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TRADE RECEIVABLES" sheetId="10" state="visible" r:id="rId10"/>
    <sheet xmlns:r="http://schemas.openxmlformats.org/officeDocument/2006/relationships" name="PREPAID EXPENSES AND OTHER ASSE" sheetId="11" state="visible" r:id="rId11"/>
    <sheet xmlns:r="http://schemas.openxmlformats.org/officeDocument/2006/relationships" name="INVENTORIES" sheetId="12" state="visible" r:id="rId12"/>
    <sheet xmlns:r="http://schemas.openxmlformats.org/officeDocument/2006/relationships" name="PLANT, PIPELINE AND EQUIPMEN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LIABILITIES AND LONG-TERM DEB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POST-RETIREMENT OBLIGATIONS" sheetId="22" state="visible" r:id="rId22"/>
    <sheet xmlns:r="http://schemas.openxmlformats.org/officeDocument/2006/relationships" name="INVESTMENT IN AMAK (Held-for-Sa"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TRADE RECEIVABLES (Tables)" sheetId="28" state="visible" r:id="rId28"/>
    <sheet xmlns:r="http://schemas.openxmlformats.org/officeDocument/2006/relationships" name="PREPAID EXPENSES AND OTHER AS_2" sheetId="29" state="visible" r:id="rId29"/>
    <sheet xmlns:r="http://schemas.openxmlformats.org/officeDocument/2006/relationships" name="INVENTORIES (Tables)" sheetId="30" state="visible" r:id="rId30"/>
    <sheet xmlns:r="http://schemas.openxmlformats.org/officeDocument/2006/relationships" name="PLANT, PIPELINE AND EQUIPMENT (" sheetId="31" state="visible" r:id="rId31"/>
    <sheet xmlns:r="http://schemas.openxmlformats.org/officeDocument/2006/relationships" name="GOODWILL AND INTANGIBLE ASSET_2" sheetId="32" state="visible" r:id="rId32"/>
    <sheet xmlns:r="http://schemas.openxmlformats.org/officeDocument/2006/relationships" name="LEASES (Tables)" sheetId="33" state="visible" r:id="rId33"/>
    <sheet xmlns:r="http://schemas.openxmlformats.org/officeDocument/2006/relationships" name="ACCRUED LIABILITIES (Tables)" sheetId="34" state="visible" r:id="rId34"/>
    <sheet xmlns:r="http://schemas.openxmlformats.org/officeDocument/2006/relationships" name="LIABILITIES AND LONG-TERM DEBT " sheetId="35" state="visible" r:id="rId35"/>
    <sheet xmlns:r="http://schemas.openxmlformats.org/officeDocument/2006/relationships" name="STOCK-BASED COMPENSATION (Table" sheetId="36" state="visible" r:id="rId36"/>
    <sheet xmlns:r="http://schemas.openxmlformats.org/officeDocument/2006/relationships" name="NET INCOME PER COMMON SHARE (Ta" sheetId="37" state="visible" r:id="rId37"/>
    <sheet xmlns:r="http://schemas.openxmlformats.org/officeDocument/2006/relationships" name="SEGMENT INFORMATION (Tables)" sheetId="38" state="visible" r:id="rId38"/>
    <sheet xmlns:r="http://schemas.openxmlformats.org/officeDocument/2006/relationships" name="INVESTMENT IN AMAK (Held-for-_2" sheetId="39" state="visible" r:id="rId39"/>
    <sheet xmlns:r="http://schemas.openxmlformats.org/officeDocument/2006/relationships" name="GENERAL (Details)" sheetId="40" state="visible" r:id="rId40"/>
    <sheet xmlns:r="http://schemas.openxmlformats.org/officeDocument/2006/relationships" name="TRADE RECEIVABLES (Details)" sheetId="41" state="visible" r:id="rId41"/>
    <sheet xmlns:r="http://schemas.openxmlformats.org/officeDocument/2006/relationships" name="PREPAID EXPENSES AND OTHER AS_3" sheetId="42" state="visible" r:id="rId42"/>
    <sheet xmlns:r="http://schemas.openxmlformats.org/officeDocument/2006/relationships" name="INVENTORIES (Details)" sheetId="43" state="visible" r:id="rId43"/>
    <sheet xmlns:r="http://schemas.openxmlformats.org/officeDocument/2006/relationships" name="PLANT, PIPELINE AND EQUIPMEN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LEASES - Components of Lease Ex" sheetId="47" state="visible" r:id="rId47"/>
    <sheet xmlns:r="http://schemas.openxmlformats.org/officeDocument/2006/relationships" name="LEASES - Balance Sheet Classifi" sheetId="48" state="visible" r:id="rId48"/>
    <sheet xmlns:r="http://schemas.openxmlformats.org/officeDocument/2006/relationships" name="LEASES - Cash Flow Classificati" sheetId="49" state="visible" r:id="rId49"/>
    <sheet xmlns:r="http://schemas.openxmlformats.org/officeDocument/2006/relationships" name="LEASES - Terms and Discount Rat" sheetId="50" state="visible" r:id="rId50"/>
    <sheet xmlns:r="http://schemas.openxmlformats.org/officeDocument/2006/relationships" name="LEASES - Maturities (Details)" sheetId="51" state="visible" r:id="rId51"/>
    <sheet xmlns:r="http://schemas.openxmlformats.org/officeDocument/2006/relationships" name="ACCRUED LIABILITIES (Details)" sheetId="52" state="visible" r:id="rId52"/>
    <sheet xmlns:r="http://schemas.openxmlformats.org/officeDocument/2006/relationships" name="LIABILITIES AND LONG-TERM DEB_2" sheetId="53" state="visible" r:id="rId53"/>
    <sheet xmlns:r="http://schemas.openxmlformats.org/officeDocument/2006/relationships" name="LIABILITIES AND LONG-TERM DEB_3" sheetId="54" state="visible" r:id="rId54"/>
    <sheet xmlns:r="http://schemas.openxmlformats.org/officeDocument/2006/relationships" name="STOCK-BASED COMPENSATION - Addi"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NET INCOME PER COMMON SHARE (De" sheetId="58" state="visible" r:id="rId58"/>
    <sheet xmlns:r="http://schemas.openxmlformats.org/officeDocument/2006/relationships" name="SEGMENT INFORMATION (Details)" sheetId="59" state="visible" r:id="rId59"/>
    <sheet xmlns:r="http://schemas.openxmlformats.org/officeDocument/2006/relationships" name="POST-RETIREMENT OBLIGATIONS (De" sheetId="60" state="visible" r:id="rId60"/>
    <sheet xmlns:r="http://schemas.openxmlformats.org/officeDocument/2006/relationships" name="INVESTMENT IN AMAK (Held-for-_3" sheetId="61" state="visible" r:id="rId61"/>
    <sheet xmlns:r="http://schemas.openxmlformats.org/officeDocument/2006/relationships" name="INVESTMENT IN AMAK (Held-for-_4" sheetId="62" state="visible" r:id="rId62"/>
    <sheet xmlns:r="http://schemas.openxmlformats.org/officeDocument/2006/relationships" name="INVESTMENT IN AMAK (Held-for-_5" sheetId="63" state="visible" r:id="rId63"/>
    <sheet xmlns:r="http://schemas.openxmlformats.org/officeDocument/2006/relationships" name="INVESTMENT IN AMAK (Held-for-_6"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10">
  <si>
    <t>Document and Entity Information - shares</t>
  </si>
  <si>
    <t>9 Months Ended</t>
  </si>
  <si>
    <t>Sep. 30, 2019</t>
  </si>
  <si>
    <t>Oct. 29, 2019</t>
  </si>
  <si>
    <t>Document and Entity Information [Abstract]</t>
  </si>
  <si>
    <t>Entity Registrant Name</t>
  </si>
  <si>
    <t>TRECORA RESOURCES</t>
  </si>
  <si>
    <t>Entity Central Index Key</t>
  </si>
  <si>
    <t>0000007039</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3</t>
  </si>
  <si>
    <t>Document Type</t>
  </si>
  <si>
    <t>10-Q</t>
  </si>
  <si>
    <t>Amendment Flag</t>
  </si>
  <si>
    <t>false</t>
  </si>
  <si>
    <t>Document Period End Date</t>
  </si>
  <si>
    <t>Sep. 30,
		2019</t>
  </si>
  <si>
    <t>Entity Emerging Growth Company</t>
  </si>
  <si>
    <t>Entity Small Business</t>
  </si>
  <si>
    <t>Entity Shell Company</t>
  </si>
  <si>
    <t>CONDENSED CONSOLIDATED BALANCE SHEETS - USD ($) $ in Thousands</t>
  </si>
  <si>
    <t>Dec. 31, 2018</t>
  </si>
  <si>
    <t>Current Assets</t>
  </si>
  <si>
    <t>Cash</t>
  </si>
  <si>
    <t>Trade receivables, net</t>
  </si>
  <si>
    <t>Inventories</t>
  </si>
  <si>
    <t>Investment in AMAK (held-for-sale)</t>
  </si>
  <si>
    <t>Prepaid expenses and other assets</t>
  </si>
  <si>
    <t>Taxes receivable</t>
  </si>
  <si>
    <t>Total current assets</t>
  </si>
  <si>
    <t>Plant, pipeline and equipment, net</t>
  </si>
  <si>
    <t>Goodwill</t>
  </si>
  <si>
    <t>Intangible assets, net</t>
  </si>
  <si>
    <t>Lease right-of-use assets, net</t>
  </si>
  <si>
    <t>Mineral properties in the United States</t>
  </si>
  <si>
    <t>TOTAL ASSETS</t>
  </si>
  <si>
    <t>Current Liabilities</t>
  </si>
  <si>
    <t>Accounts payable</t>
  </si>
  <si>
    <t>Accrued liabilities</t>
  </si>
  <si>
    <t>Current portion of long-term debt</t>
  </si>
  <si>
    <t>Current portion of lease liabilities</t>
  </si>
  <si>
    <t>Current portion of other liabilities</t>
  </si>
  <si>
    <t>Total current liabilities</t>
  </si>
  <si>
    <t>Long-term debt, net of current portion</t>
  </si>
  <si>
    <t>Lease liabilities, net of current portion</t>
  </si>
  <si>
    <t>Other liabilities, net of current portion</t>
  </si>
  <si>
    <t>Deferred income taxes</t>
  </si>
  <si>
    <t>Total liabilities</t>
  </si>
  <si>
    <t>EQUITY</t>
  </si>
  <si>
    <t>Common stock‑authorized 40 million shares of $0.10 par value; issued and outstanding 24.7 million and 24.6 million in 2019 and 2018, respectively</t>
  </si>
  <si>
    <t>Additional paid-in capital</t>
  </si>
  <si>
    <t>Common stock in treasury, at cost</t>
  </si>
  <si>
    <t>Retained earnings</t>
  </si>
  <si>
    <t>Total Trecora Resources Stockholders' Equity</t>
  </si>
  <si>
    <t>Noncontrolling Interest</t>
  </si>
  <si>
    <t>Total equity</t>
  </si>
  <si>
    <t>TOTAL LIABILITIES AND EQUITY</t>
  </si>
  <si>
    <t>CONDENSED CONSOLIDATED BALANCE SHEETS (Parenthetical) - $ / shares</t>
  </si>
  <si>
    <t>Statement of Financial Position [Abstract]</t>
  </si>
  <si>
    <t>Common stock, shares authorized (in shares)</t>
  </si>
  <si>
    <t>Common stock, par value (in dollars per share)</t>
  </si>
  <si>
    <t>Common stock, shares issued (in shares)</t>
  </si>
  <si>
    <t>Common stock, shares outstanding (in shares)</t>
  </si>
  <si>
    <t>CONDENSED CONSOLIDATED STATEMENTS OF OPERATIONS (UNAUDITED) - USD ($) shares in Thousands, $ in Thousands</t>
  </si>
  <si>
    <t>3 Months Ended</t>
  </si>
  <si>
    <t>Sep. 30, 2018</t>
  </si>
  <si>
    <t>REVENUES</t>
  </si>
  <si>
    <t>OPERATING COSTS AND EXPENSES</t>
  </si>
  <si>
    <t>Cost of sales and processing (including depreciation and amortization of $3,254, $3,813, $11,611 and $9,480, respectively)</t>
  </si>
  <si>
    <t>GROSS PROFIT</t>
  </si>
  <si>
    <t>GENERAL AND ADMINISTRATIVE EXPENSES</t>
  </si>
  <si>
    <t>General and administrative</t>
  </si>
  <si>
    <t>Depreciation</t>
  </si>
  <si>
    <t>OPERATING INCOME</t>
  </si>
  <si>
    <t>OTHER INCOME (EXPENSE)</t>
  </si>
  <si>
    <t>Interest income</t>
  </si>
  <si>
    <t>Interest expense</t>
  </si>
  <si>
    <t>Loss on Extinguishment of Debt</t>
  </si>
  <si>
    <t>Miscellaneous income (expense), net</t>
  </si>
  <si>
    <t>INCOME (LOSS) FROM CONTINUING OPERATIONS BEFORE INCOME TAXES</t>
  </si>
  <si>
    <t>INCOME TAX EXPENSE (BENEFIT)</t>
  </si>
  <si>
    <t>INCOME (LOSS) FROM CONTINUING OPERATIONS</t>
  </si>
  <si>
    <t>LOSS FROM DISCONTINUED OPERATIONS, NET OF TAX</t>
  </si>
  <si>
    <t>NET INCOME (LOSS)</t>
  </si>
  <si>
    <t>Basic Earnings per Common Share</t>
  </si>
  <si>
    <t>Net income (loss) from continuing operations (in dollars per share)</t>
  </si>
  <si>
    <t>Net loss from discontinued operations, net of tax (in dollars per share)</t>
  </si>
  <si>
    <t>Net income (loss) (in dollars per share)</t>
  </si>
  <si>
    <t>Basic weighted average number of common shares outstanding (in shares)</t>
  </si>
  <si>
    <t>Diluted Earnings per Common Share</t>
  </si>
  <si>
    <t>Diluted weighted average number of common shares outstanding (in shares)</t>
  </si>
  <si>
    <t>Product sales</t>
  </si>
  <si>
    <t>Processing fees</t>
  </si>
  <si>
    <t>CONDENSED CONSOLIDATED STATEMENTS OF OPERATIONS (UNAUDITED) (Parenthetical) - USD ($) $ in Thousands</t>
  </si>
  <si>
    <t>Depreciation and amortization</t>
  </si>
  <si>
    <t>CONDENSED CONSOLIDATED STATEMENT OF STOCKHOLDERS' EQUITY (UNAUDITED) - USD ($) shares in Thousands, $ in Thousands</t>
  </si>
  <si>
    <t>Total</t>
  </si>
  <si>
    <t>COMMON STOCK</t>
  </si>
  <si>
    <t>ADDITIONAL PAID-IN CAPITAL</t>
  </si>
  <si>
    <t>TREASURY STOCK</t>
  </si>
  <si>
    <t>RETAINED EARNINGS</t>
  </si>
  <si>
    <t>TOTAL</t>
  </si>
  <si>
    <t>NON-CONTROLLING INTEREST</t>
  </si>
  <si>
    <t>Equity, beginning balance (in shares) at Dec. 31, 2017</t>
  </si>
  <si>
    <t>Equity, beginning balance at Dec. 31, 2017</t>
  </si>
  <si>
    <t>Stock Options</t>
  </si>
  <si>
    <t>Issued to Directors</t>
  </si>
  <si>
    <t>Issued to Employees</t>
  </si>
  <si>
    <t>Cancellation of Issuance to Former Director</t>
  </si>
  <si>
    <t>Restricted Stock Units</t>
  </si>
  <si>
    <t>Common Stock</t>
  </si>
  <si>
    <t>Stock Exchange</t>
  </si>
  <si>
    <t>Warrants</t>
  </si>
  <si>
    <t>Net Income</t>
  </si>
  <si>
    <t>Equity, ending balance (in shares) at Sep. 30, 2018</t>
  </si>
  <si>
    <t>Equity, ending balance at Sep. 30, 2018</t>
  </si>
  <si>
    <t>Equity, beginning balance (in shares) at Jun. 30, 2018</t>
  </si>
  <si>
    <t>Equity, beginning balance at Jun. 30, 2018</t>
  </si>
  <si>
    <t>Equity, beginning balance (in shares) at Dec. 31, 2018</t>
  </si>
  <si>
    <t>Equity, beginning balance at Dec. 31, 2018</t>
  </si>
  <si>
    <t>Issued to Directors (in shares)</t>
  </si>
  <si>
    <t>Issued to Employees (in shares)</t>
  </si>
  <si>
    <t>Equity, ending balance (in shares) at Sep. 30, 2019</t>
  </si>
  <si>
    <t>Equity, ending balance at Sep. 30, 2019</t>
  </si>
  <si>
    <t>Equity, beginning balance (in shares) at Jun. 30, 2019</t>
  </si>
  <si>
    <t>Equity, beginning balance at Jun. 30, 2019</t>
  </si>
  <si>
    <t>CONDENSED CONSOLIDATED STATEMENTS OF CASH FLOWS (UNAUDITED) - USD ($) $ in Thousands</t>
  </si>
  <si>
    <t>OPERATING ACTIVITIES</t>
  </si>
  <si>
    <t>Loss from Discontinued Operations</t>
  </si>
  <si>
    <t>Income from Continuing Operations</t>
  </si>
  <si>
    <t>Adjustments to Reconcile Income from Continuing Operations To Net Cash Provided by Operating Activities:</t>
  </si>
  <si>
    <t>Depreciation and Amortization</t>
  </si>
  <si>
    <t>Amortization of Intangible Assets</t>
  </si>
  <si>
    <t>Stock-based Compensation</t>
  </si>
  <si>
    <t>Deferred Income Taxes</t>
  </si>
  <si>
    <t>Postretirement Obligation</t>
  </si>
  <si>
    <t>Bad Debt Expense</t>
  </si>
  <si>
    <t>Amortization of Loan Fees</t>
  </si>
  <si>
    <t>Changes in Operating Assets and Liabilities:</t>
  </si>
  <si>
    <t>Decrease (Increase) in Trade Receivables</t>
  </si>
  <si>
    <t>Increase in Insurance Receivables</t>
  </si>
  <si>
    <t>Decrease in Taxes Receivable</t>
  </si>
  <si>
    <t>Decrease in Inventories</t>
  </si>
  <si>
    <t>Increase in Prepaid Expenses and Other Assets</t>
  </si>
  <si>
    <t>Decrease in Accounts Payable and Accrued Liabilities</t>
  </si>
  <si>
    <t>Decrease in Other Liabilities</t>
  </si>
  <si>
    <t>Net Cash Provided by Operating Activities - Continuing Operations</t>
  </si>
  <si>
    <t>Net Cash Used in Operating Activities - Discontinued Operations</t>
  </si>
  <si>
    <t>Net Cash Provided by Operating Activities</t>
  </si>
  <si>
    <t>INVESTING ACTIVITIES</t>
  </si>
  <si>
    <t>Additions to Plant, Pipeline and Equipment</t>
  </si>
  <si>
    <t>Proceeds from PEVM</t>
  </si>
  <si>
    <t>Net Cash Used in Investing Activities - Continuing Operations</t>
  </si>
  <si>
    <t>Net Cash Provided by (Used in) Investing Activities - Discontinued Operations</t>
  </si>
  <si>
    <t>Net Cash Used in Investing Activities</t>
  </si>
  <si>
    <t>FINANCING ACTIVITIES</t>
  </si>
  <si>
    <t>Net Cash (Paid) Received Related to Stock-Based Compensation</t>
  </si>
  <si>
    <t>Additions to Long-Term Debt</t>
  </si>
  <si>
    <t>Repayments of Long-Term Debt</t>
  </si>
  <si>
    <t>Net Cash (Used in) Provided by Financing Activities - Continuing Operations</t>
  </si>
  <si>
    <t>NET INCREASE (DECREASE) IN CASH</t>
  </si>
  <si>
    <t>CASH AT BEGINNING OF PERIOD</t>
  </si>
  <si>
    <t>CASH AT END OF PERIOD</t>
  </si>
  <si>
    <t>Supplemental disclosure of cash flow information:</t>
  </si>
  <si>
    <t>Cash payments for interest</t>
  </si>
  <si>
    <t>Cash payments for taxes, net of refunds</t>
  </si>
  <si>
    <t>Supplemental disclosure of non-cash items:</t>
  </si>
  <si>
    <t>Capital expansion amortized to depreciation expense</t>
  </si>
  <si>
    <t>Foreign taxes paid by AMAK</t>
  </si>
  <si>
    <t>Stock exchange (Note 16)</t>
  </si>
  <si>
    <t>GENERAL</t>
  </si>
  <si>
    <t>Organization, Consolidation and Presentation of Financial Statements [Abstract]</t>
  </si>
  <si>
    <t>GENERAL Organization Trecora Resources (the "Company") was incorporated in the State of Delaware in 1967. Our principal business activities are the manufacturing of various specialty hydrocarbons and specialty waxes and the provision of custom processing services. Unless the context requires otherwise, references to "we," "us," "our," and the "Company" are intended to mean Trecora Resources and its subsidiaries. This document includes the following abbreviations: (1) TREC – Trecora Resources (2) TOCCO – Texas Oil &amp; Chemical Co. II, Inc. – Wholly owned subsidiary of TREC and parent of SHR and TC (3) SHR – South Hampton Resources, Inc. – Specialty Petrochemicals segment and parent of GSPL (4) GSPL – Gulf State Pipe Line Co, Inc. – Pipeline support for the Specialty Petrochemicals segment (5) TC – Trecora Chemical, Inc. – Specialty Waxes segment (6) AMAK – Al Masane Al Kobra Mining Company – Held-for-sale mining equity investment – 33% ownership (7) PEVM – Pioche Ely Valley Mines, Inc. – Inactive mine – 55% ownership Basis of Presentation The accompanying unaudit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8 . The unaudited condens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 Operating results for the nine months ended September 30, 2019 are not necessarily indicative of results for the year ending December 31, 2019 . We currently operate in two segments, Specialty Petrochemicals and Specialty Waxes. All revenue originates from sources in the United States, and all long-lived assets owned are located in the United States. In addition, we own a 33% interest in AMAK, a Saudi Arabian closed joint stock company, which owns, operates and is developing mining assets in Saudi Arabia. Our investment is classified as held-for-sale and and the equity in earnings (losses) are recorded in discontinued operations. See Notes 16 and 19. Accounting Standards Adopted in 2019 In February 2016, the Financial Accounting Standards Board ("FASB") issued ASU 2016-02, Leases (Topic 842), as amended by ASU 2017-13, 2018-01, 2018-10, 2018-11, and 2019-01, in order to increase transparency and comparability among organizations by recognizing lease assets and lease liabilities on the balance sheet for those leases classified as operating leases under prior GAAP and disclosing key information about leasing arrangements. The new standard requires that a lessee should recognize a liability to make lease payments (the lease liability) and a right-of-use asset representing its right to use the underlying asset for the lease term on the balance sheet. The Company adopted ASC 842 in the first quarter of 2019 utilizing the modified retrospective transition approach. The Company has elected (1) the package of practical expedients, which permits it not to reassess under the new standard its prior conclusions about lease identification, lease classification, and initial direct costs for any existing leases as of the adoption date, and (2) the hindsight practical expedient when determining lease term and assessing impairment of right-of-use assets. In addition, the Company elected the practical expedients related to (1) certain classes of underlying asset to not separate non-lease components from lease components and (2) the short-term lease recognition exemption for all leases that qualify. The adoption of ASC 842 on January 1, 2019 resulted in the recognition of right-of-use assets of approximately $17.0 million and lease liabilities for operating leases of approximately $17.0 million on its Consolidated Balance Sheets, with no material impact to retained earnings or Consolidated Statements of Operations. See Note 8 for further information regarding the impact of the adoption of ASC 842 on the Company's consolidated financial statements.</t>
  </si>
  <si>
    <t>RECENT ACCOUNTING PRONOUNCEMENTS</t>
  </si>
  <si>
    <t>Accounting Policies [Abstract]</t>
  </si>
  <si>
    <t>RECENT ACCOUNTING PRONOUNCEMENTS In January 2017, the FASB issued ASU No. 2017-4, Intangibles - Goodwill and Other (Topic 350) . The amendments in ASU 2017-4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has goodwill from a prior business combination and performs an annual impairment test or more frequently if changes or circumstances occur that would more-likely-than-not reduce the fair value of the reporting unit below its carrying value. During the year ended December 31, 2018, the Company performed its impairment assessment and determined the fair value of the aggregated reporting units exceed the carrying value, such that the Company's goodwill was not considered impaired. Based on the most recent assessment, the Company cannot anticipate future goodwill impairment assessments. The Company does not anticipate a material impact from these amendments to the Company's financial position and results of operations. The current accounting policies and processes are not anticipated to change, except for the elimination of the Step 2 analysis. In June 2018, the FASB issued ASU No. 2018-07, Improvements to Nonemployee Share-Based Payment Accounting . ASU 2018-07 simplifies the accounting for share-based payments to nonemployees by aligning it with the accounting for share-based payments to employees, with certain exceptions. The Company adopted this ASU on January 1, 2019 and it did not have a material effect on the Company’s consolidated financial statements.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and the ASU allows for early adoption in any interim period after issuance of the update. The adoption of this ASU is not expected to have a significant impact on the Company’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and applies to all financial assets, including trade receivable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and the ASU allows for early adoption as of the beginning of an interim or annual reporting period beginning after December 15, 2018. The Company is currently assessing the impact this ASU will have on its consolidated financial statements.</t>
  </si>
  <si>
    <t>TRADE RECEIVABLES</t>
  </si>
  <si>
    <t>Receivables [Abstract]</t>
  </si>
  <si>
    <t>TRADE RECEIVABLES Trade receivables, net, consisted of the following: September 30, 2019 December 31, 2018 (thousands of dollars) Trade receivables $ 25,930 $ 27,564 Less allowance for doubtful accounts (433 ) (452 ) Trade receivables, net $ 25,497 $ 27,112 Trade receivables serve as collateral for our amended and restated credit agreement. See Note 10.</t>
  </si>
  <si>
    <t>PREPAID EXPENSES AND OTHER ASSETS</t>
  </si>
  <si>
    <t>Prepaid Expense and Other Assets, Current [Abstract]</t>
  </si>
  <si>
    <t>PREPAID EXPENSES AND OTHER ASSETS Prepaid expenses and other assets consisted of the following: September 30, 2019 December 31, 2018 (thousands of dollars) Prepaid license $ 1,411 $ 2,419 Spare parts 1,816 1,597 Other prepaid expenses and assets 499 648 Total prepaid expenses and other assets $ 3,726 $ 4,664</t>
  </si>
  <si>
    <t>INVENTORIES</t>
  </si>
  <si>
    <t>Inventory Disclosure [Abstract]</t>
  </si>
  <si>
    <t>INVENTORIES Inventories included the following: September 30, 2019 December 31, 2018 (thousands of dollars) Raw material $ 3,278 $ 4,742 Work in process 157 173 Finished products 9,850 11,624 Total inventory $ 13,285 $ 16,539 Inventory serves as collateral for our amended and restated credit agreement. See Note 10. Inventory included Specialty Petrochemicals products in transit valued at approximately $3.1 million and $4.1 million at September 30, 2019 , and December 31, 2018 , respectively.</t>
  </si>
  <si>
    <t>PLANT, PIPELINE AND EQUIPMENT</t>
  </si>
  <si>
    <t>Property, Plant and Equipment [Abstract]</t>
  </si>
  <si>
    <t>PLANT, PIPELINE AND EQUIPMENT Plant, pipeline and equipment consisted of the following: September 30, 2019 December 31, 2018 (thousands of dollars) Platinum catalyst metal $ 1,580 $ 1,612 Catalyst 4,387 3,131 Land 5,428 5,428 Plant, pipeline and equipment 259,435 253,905 Construction in progress 4,442 4,343 Total plant, pipeline and equipment $ 275,272 $ 268,419 Less accumulated depreciation (84,927 ) (73,762 ) Net plant, pipeline and equipment $ 190,345 $ 194,657 Plant, pipeline, and equipment serve as collateral for our amended and restated credit agreement. See Note 10. Labor capitalized for construction was approximately nil and $0.1 million for the three months and $0.1 million and $2.2 million for the nine months ended September 30, 2019 and 2018 , respectively. Construction in progress during the first nine months of 2019 included Advanced Reformer unit improvements and pipeline maintenance at SHR and equipment modifications at TC. Construction in progress during the first nine months of 2018 included equipment purchased for various equipment updates at the TC facility, the Advanced Reformer unit, tankage upgrades, and an addition to the rail spur at SHR. Amortization relating to the catalyst, which is included in cost of sales, was approximately $0.2 million and nil for the three months and $0.7 million and nil for the nine months ended September 30, 2019 and 2018 , respectively.</t>
  </si>
  <si>
    <t>GOODWILL AND INTANGIBLE ASSETS, NET</t>
  </si>
  <si>
    <t>Goodwill and Intangible Assets Disclosure [Abstract]</t>
  </si>
  <si>
    <t>GOODWILL AND INTANGIBLE ASSETS, NET Goodwill and intangible assets were recorded in relation to the acquisition of TC on October 1, 2014. Goodwill was $21.8 million and $21.8 million as of September 30, 2019 and December 31, 2018 , respectively. The following tables summarize the gross carrying amounts and accumulated amortization of intangible assets by major class: September 30, 2019 Gross Accumulated Amortization Net Intangible assets subject to amortization (Definite-lived) (thousands of dollars) Customer relationships $ 16,852 $ (5,617 ) $ 11,235 Non-compete agreements 94 (94 ) — Licenses and permits 1,471 (575 ) 896 Developed technology 6,131 (3,066 ) 3,065 24,548 (9,352 ) 15,196 Intangible assets not subject to amortization (Indefinite-lived) Emissions allowance 197 — 197 Trade name 2,158 — 2,158 Total $ 26,903 $ (9,352 ) $ 17,551 December 31, 2018 Gross Accumulated Amortization Net Intangible assets subject to amortization (Definite-lived) (thousands of dollars) Customer relationships $ 16,852 $ (4,775 ) $ 12,077 Non-compete agreements 94 (80 ) 14 Licenses and permits 1,471 (495 ) 976 Developed technology 6,131 (2,606 ) 3,525 24,548 (7,956 ) 16,592 Intangible assets not subject to amortization (Indefinite-lived) Emissions allowance 197 — 197 Trade name 2,158 — 2,158 Total $ 26,903 $ (7,956 ) $ 18,947 Amortization expense for intangible assets included in cost of sales for the three months ended September 30, 2019 and 2018 , was approximately $0.5 million and $0.5 million , respectively, and for the nine months ended September 30, 2019 and 2018 , was approximately $1.4 million and $1.4 million , respectively. Based on identified intangible assets that are subject to amortization as of September 30, 2019 , we expect future amortization expenses for each period to be as follows: Total Remainder of 2019 2020 2021 2022 2023 2024 Thereafter (thousands of dollars) Customer relationships $ 11,235 $ 281 $ 1,123 $ 1,123 1,123 1,123 1,123 $ 5,339 Licenses and permits 896 26 106 101 86 86 86 405 Developed technology 3,065 153 613 613 613 613 460 — Total future amortization expense $ 15,196 $ 460 $ 1,842 $ 1,837 $ 1,822 $ 1,822 $ 1,669 $ 5,744</t>
  </si>
  <si>
    <t>LEASES</t>
  </si>
  <si>
    <t>Leases [Abstract]</t>
  </si>
  <si>
    <t>LEASES The Company leases certain rail cars, rail equipment, office space and office equipment. The Company determines if a contract is a lease at the inception of the arrangement. The Company reviews all options to extend, terminate, or purchase its right-of-use assets at the inception of the lease and accounts for these options when they are reasonably certain of being exercised. Leases with an initial term of 12 months or less are not recorded on the consolidated balance sheets. Lease expense for these leases is recognized on a straight-line basis over the lease term. The components of lease expense were as follows: ($ in thousands) Classification in the Condensed Consolidated Statements of Income Three Months Ended Nine Months Ended Operating lease cost (a) Cost of sales, exclusive of depreciation and amortization $ 1,114 $ 3,369 Operating lease cost (a) Selling, general and administrative 34 103 Total operating lease cost $ 1,148 $ 3,472 Finance lease cost: Amortization of right-of-use assets Depreciation $ — — Interest on lease liabilities Interest Expense — — Total finance lease cost $ — $ — Total lease cost $ 1,148 $ 3,472 (a) Short-term lease costs were approximately $64 thousand during the period. The Company had no variable lease expense, as defined by ASC 842, during the period. ($ in thousands) Classification on the Condensed Consolidated Balance Sheets September 30, 2019 Assets: Operating Operating lease assets $ 14,364 Finance Property, plant, and equipment — Total leased assets $ 14,364 Liabilities: Current Operating Current portion of operating lease liabilities $ 3,247 Finance Short-term debt and current portion of long-term debt — Noncurrent Operating Operating lease liabilities 11,117 Finance Long-term debt — Total lease liabilities $ 14,364 ($ in thousands) Three Months Ended Nine Months Ended Cash paid for amounts included in the measurement of lease liabilities: Operating cash flows used for operating leases $ 1,127 $ 2,260 Operating cash flows used for finance leases — — Financing cash flows used for finance leases — — Right-of-use assets obtained in exchange for lease obligations: Operating leases $ 25 $ 138 Finance leases — — September 30, 2019 Weighted-average remaining lease term (in years): Operating leases 4.8 Finance leases 0.0 Weighted-average discount rate: Operating leases 4.5 % Finance leases — % Nearly all of the Company’s lease contracts do not provide a readily determinable implicit rate. For these contracts, the Company’s estimated incremental borrowing rate is based on information available at the inception of the lease. As of September 30, 2019 , maturities of lease liabilities were as follows: ($ in thousands) Operating Leases Finance Leases 2020 $ 3,811 $ — 2021 3,559 — 2022 3,391 — 2023 2,571 — 2024 1,243 — Thereafter 1,329 — Total lease payments $ 15,904 $ — Less: Interest 1,540 — Total lease obligations $ 14,364 $ — Disclosures related to periods prior to adoption of ASU 2016-02 The Company adopted ASU 2016-02 using a modified retrospective transition approach on January 1, 2019 as noted in Note 1. As required, the following disclosure is provided for periods prior to adoption. Minimum lease commitments as of December 31, 2018 that have initial or remaining lease terms in excess of one year are as follows: ($ in thousands) Operating Leases 2019 $ 3,670 2020 3,583 2021 3,418 2022 3,107 2023 2,288 Beyond 2023 2,065</t>
  </si>
  <si>
    <t>ACCRUED LIABILITIES</t>
  </si>
  <si>
    <t>Accrued Liabilities [Abstract]</t>
  </si>
  <si>
    <t>ACCRUED LIABILITIES Accrued liabilities consisted of the following: September 30, 2019 December 31, 2018 (thousands of dollars) Accrued state taxes 249 210 Accrued property taxes 2,572 — Accrued payroll 812 936 Accrued interest 32 31 Accrued officer compensation 1,251 — Accrued restructuring &amp; severance 37 1,221 Accrued foreign taxes — 802 Other 2,317 2,239 Total $ 7,270 $ 5,439</t>
  </si>
  <si>
    <t>LIABILITIES AND LONG-TERM DEBT</t>
  </si>
  <si>
    <t>Debt Disclosure [Abstract]</t>
  </si>
  <si>
    <t>LIABILITIES AND LONG-TERM DEBT Senior Secured Credit Facilities As of September 30, 2019 , we had $8.0 million in borrowings outstanding under the revolving credit facility (the "Revolving Facility") of our amended and restated credit agreement (as amended to the date hereof, the "ARC Agreement") and approximately $82.0 million in borrowings outstanding under the term loan facility of the ARC Agreement (the "Term Loan Facility" and, together with the Revolving Facility, the "Credit Facilities"). In addition, we had approximately $46 million of availability under our Revolving Facility at September 30, 2019 . TOCCO’s ability to make additional borrowings under the Revolving Facility at September 30, 2019 was limited by, and in the future may be limited by our obligation to maintain compliance with the covenants contained in the ARC Agreement (including maintenance of a maximum Consolidated Leverage Ratio and minimum Consolidated Fixed Charge Coverage Ratio (each as defined in the ARC Agreement)). On March 29, 2019, TOCCO, as borrower, and SHR, GSPL and TC, as guarantors, entered into a Sixth Amendment (“Sixth Amendment”) to the ARC Agreement. Pursuant to the Sixth Amendment, certain amendments were made to the terms of the ARC Agreement, including increasing the maximum Consolidated Leverage Ratio that must be maintained by TOCCO to 4.75 to 1.00 for the four fiscal quarters ended March 31, 2019, 4.50 to 1.00 for the four fiscal quarters ended June 30, 2019 and 4.00 to 1.00 for the four fiscal quarters ended September 30, 2019. For the four fiscal quarters ended December 31, 2019 and each fiscal quarter thereafter, TOCCO must maintain a Consolidated Leverage Ratio of 3.50 to 1.00 (subject to temporary increase following certain acquisitions). The maturity date for the ARC Agreement is July 31, 2023. As of September 30, 2019 , the effective interest rate for the Credit Facilities was 4.59% . The ARC Agreement contains a number of customary affirmative and negative covenants and we were in compliance with those covenants as of September 30, 2019 . For a summary of additional terms of the Credit Facilities, see Note 12, “Long-Term Debt and Long-Term Obligations” to the consolidated financial statements set forth in our Annual Report on Form 10-K for the year ended December 31, 2018. Debt Issuance Costs Debt issuance costs of approximately $0.9 million were incurred in connection with the fourth amendment to the ARC Agreement. Unamortized debt issuance costs of approximately $0.7 million and $0.8 million for the periods ended September 30, 2019 and December 31, 2018, have been netted against outstanding loan balances. Long-term debt and long-term obligations are summarized as follows: September 30, 2019 December 31, 2018 (thousands of dollars) Revolving Facility 8,000 18,000 Term Loan Facility 82,031 85,312 Loan fees (694 ) (830 ) Total long-term debt 89,337 102,482 Less current portion including loan fees 4,194 4,194 Total long-term debt, less current portion including loan fees 85,143 98,288 Subsequent to September 30, 2019, we made an optional principal payment of $5.0 million against the Revolving Facility, reducing the outstanding amount from $8.0 million to $3.0 million .</t>
  </si>
  <si>
    <t>STOCK-BASED COMPENSATION</t>
  </si>
  <si>
    <t>Disclosure of Compensation Related Costs, Share-based Payments [Abstract]</t>
  </si>
  <si>
    <t xml:space="preserve">STOCK-BASED COMPENSATION The Stock Option Plan for Key Employees, as well as, the Non-Employee Director Stock Option Plan (hereinafter collectively referred to as the “Stock Option Plans”), were approved by the Company’s stockholders in July 2008. The Stock Option Plans allot for the issuance of up to 1,000,000 shares. The Trecora Resources Stock and Incentive Plan (the “Plan”) was approved by the Company’s stockholders in June 2012. As amended, the Plan allots for the issuance of up to 2.5 million shares in the form of stock options or restricted stock unit awards. Stock-based compensation expense of approximately $0.3 million and $0.6 million was recognized during the three months and $0.9 million and $1.0 million for the nine months ended September 30, 2019 and 2018, respectively. Stock Options and Warrant Awards Stock options and warrants granted under the provisions of the Stock Option Plans permit the purchase of our common stock at exercise prices equal to the closing price of Company common stock on the date the options were granted. The options have terms of 10 years and generally vest ratably over terms of 4 to 5 years. There were no stock options or warrant awards issued during the three or nine months ended September 30, 2019 or 2018. A summary of the status of the Company’s stock option and warrant awards is as follows: Stock Options and Warrants Weighted Average Exercise Price Per Share Weighted Average Remaining Contractual Life Intrinsic Value (in thousands) Outstanding at January 1, 2019 745,830 10.33 Granted — — Exercised (85,000 ) 7.71 Forfeited (173,830 ) 10.10 Outstanding at September 30, 2019 487,000 10.87 3.8 $ — Expected to vest — $ — Exercisable at September 30, 2019 487,000 10.87 3.8 $ — The aggregate intrinsic value of options was calculated as the difference between the exercise price of the underlying awards and the quoted price of our common stock. At September 30, 2019 , options to purchase approximately 0.1 million shares of common stock were in-the-money. Since no options were granted, the weighted average grant-date fair value per share of options granted during the three months ended September 30, 2019 and 2018, respectively, was $0 . During the nine months ended September 30, 2019 and 2018, the aggregate intrinsic value of options and warrants exercised was approximately $0.1 million and $0.6 million , respectively, determined as of the date of option exercise. The Company received no cash from the exercise of options during the nine months ended September 30, 2019 and 2018. Of the 85,000 stock options exercised, the Company only issued approximately 11,000 shares due to cashless transactions. The tax benefit realized from the exercise was insignificant. The Company has no non-vested options as of September 30, 2019 . Restricted Stock Unit Awards Generally, restricted stock unit awards are granted annually to officers and directors of the Company under the provisions of the Plan. Restricted stock units are also granted ad hoc to attract or retain key personnel, and the terms and conditions under which these restricted stock units vest vary by award. The fair market value of restricted stock units granted is equal to the Company’s closing stock price on the date of grant. Restricted stock units granted generally vest ratably over periods ranging from 2.5 to 5 years. Certain awards also include vesting provisions based on performance metrics. Upon vesting, the restricted stock units are settled by issuing one share of Company common stock per unit. A summary of the status of the Company's restricted stock units activity is as follows: Shares of Restricted Stock Units Weighted Average Grant Date Price per Share Outstanding at January 1, 2019 405,675 11.27 Granted 190,615 9.22 Forfeited (123,434 ) 10.82 Vested (136,568 ) 11.86 Outstanding at September 30, 2019 336,288 9.83 Expected to vest 336,288 </t>
  </si>
  <si>
    <t>INCOME TAXES</t>
  </si>
  <si>
    <t>Income Tax Disclosure [Abstract]</t>
  </si>
  <si>
    <t>INCOME TAXES We file an income tax return in the U.S. federal jurisdiction and a margin tax return in Texas. We received notification from the Internal Revenue Service ("IRS") in November 2016 that the December 31, 2014, tax return was selected for audit. In April 2017, the audit was expanded to include the year ended December 31, 2015, to review the refund claim related to research and development activities. We received notification from the IRS in March 2018 that the audit was complete. We also received notification that Texas will audit our R&amp;D credit calculations for 2014 and 2015. We were notified by Texas that the audit has been temporarily suspended as the Comptroller's office reviews its audit process regarding R&amp;D credits. We do not expect any changes related to the Texas audit. Tax returns for various jurisdictions remain open for examination for the years 2014 through 2018. As of September 30, 2019 and December 31, 2018 , respectively, we recognized no adjustment for uncertain tax positions or related interest and penalties. The effective tax rate varies from the federal statutory rate of 21% , primarily as a result of state tax expense, stock based compensation and a research and development credit for the three and nine months ended September 30, 2019 and 2018. We continue to maintain a valuation allowance against certain deferred tax assets, specifically for mining claims for PEVM, where realization is not certain.</t>
  </si>
  <si>
    <t>NET INCOME PER COMMON SHARE</t>
  </si>
  <si>
    <t>Earnings Per Share [Abstract]</t>
  </si>
  <si>
    <t>NET INCOME PER COMMON SHARE The following tables set forth the computation of basic and diluted net income (loss) per share for the three and nine months ended September 30, 2019 and 2018 , respectively. Net Income per Common Share - Continuing Operations Three Months Ended Three Months Ended Income (Loss) Shares Per Share Amount Income (Loss) Shares Per Share Amount (in thousands, except per share amounts) Basic: Net income (loss) from continuing operations $ 1,583 24,717 $ 0.06 $ (716 ) 24,483 $ (0.03 ) Unvested restricted stock units 336 398 Dilutive stock options outstanding — 294 Diluted: Net income (loss) from continuing operations $ 1,583 25,053 $ 0.06 $ (716 ) 25,175 $ (0.03 ) Nine Months Ended Nine Months Ended Income Shares Per Share Amount Income Shares Per Share Amount (in thousands, except per share amounts) Basic: Net income (loss) from continuing operations $ 5,856 24,689 $ 0.24 $ 3,489 24,397 $ 0.14 Unvested restricted stock units 388 383 Dilutive stock options outstanding — 358 Diluted: Net income (loss) from continuing operations $ 5,856 25,077 $ 0.23 $ 3,489 25,138 $ 0.14 Net Income Common Share - Discontinued Operations Three Months Ended Three Months Ended Income (Loss) Shares Per Share Amount Income (Loss) Shares Per Share Amount (in thousands, except per share amounts) Basic: Net income (loss) from discontinued operations, net of tax $ (1,002 ) 24,717 $ (0.04 ) $ (893 ) 24,483 $ (0.04 ) Unvested restricted stock units 336 398 Dilutive stock options outstanding — 294 Diluted: Net income (loss) from discontinued operations, net of tax $ (1,002 ) 25,053 $ (0.04 ) $ (893 ) 25,175 $ (0.04 ) Nine Months Ended Nine Months Ended Income (Loss) Shares Per Share Amount Income (Loss) Shares Per Share Amount (in thousands, except per share amounts) Basic: Net income (loss) from discontinued operations, net of tax $ (1,120 ) 24,689 $ (0.05 ) $ (531 ) 24,397 $ (0.02 ) Unvested restricted stock units 388 383 Dilutive stock options outstanding — 358 Diluted: Net income (loss) from discontinued operations, net of tax $ (1,120 ) 25,077 $ (0.04 ) $ (531 ) 25,138 $ (0.02 ) Net Income per Common Share Three Months Ended Three Months Ended Income (Loss) Shares Per Share Amount Income (Loss) Shares Per Share Amount (in thousands, except per share amounts) Basic: Net income (loss) $ 581 24,717 $ 0.02 $ (1,609 ) 24,483 $ (0.07 ) Unvested restricted stock units 336 398 Dilutive stock options outstanding — 294 Diluted: Net income (loss) $ 581 25,053 $ 0.02 $ (1,609 ) 25,175 $ (0.07 ) Nine Months Ended Nine Months Ended Income Shares Per Share Amount Income Shares Per Share Amount (in thousands, except per share amounts) Basic: Net income (loss) $ 4,736 24,689 $ 0.19 $ 2,958 24,397 $ 0.12 Unvested restricted stock units 388 383 Dilutive stock options outstanding — 358 Diluted: Net income (loss) $ 4,736 25,077 $ 0.19 $ 2,958 25,138 $ 0.12 At September 30, 2019 and 2018 , 487,000 and 873,708 shares of common stock, respectively, were issuable upon the exercise of options and warrants.</t>
  </si>
  <si>
    <t>SEGMENT INFORMATION</t>
  </si>
  <si>
    <t>Segment Reporting [Abstract]</t>
  </si>
  <si>
    <t>SEGMENT INFORMATION We operate through business segments according to the nature and economic characteristics of our products as well as the manner in which the information is used internally by our key decision maker, who is our Chief Executive Officer. Segment data may include rounding differences. Our Specialty Petrochemicals segment includes SHR and GSPL. Our Specialty Waxes segment is TC. We also separately identify our corporate overhead which includes administrative activities such as legal, accounting, consulting, investor relations, officer and director compensation, corporate insurance, and other administrative costs. Three Months Ended September 30, 2019 Specialty Petrochemicals Specialty Waxes Corporate Eliminations Consolidated (in thousands) Product sales $ 53,277 $ 5,834 $ — $ — $ 59,111 Processing fees 1,208 2,396 — — 3,604 Total revenues 54,485 8,230 — — 62,715 Operating profit (loss) before depreciation and amortization 10,414 (260 ) (2,670 ) — 7,484 Operating profit (loss) 7,449 (1,808 ) (2,683 ) — 2,958 Profit (loss) from continuing operations before taxes 6,583 (2,071 ) (2,691 ) — 1,821 Depreciation and amortization 1,900 1,548 14 — 3,462 Capital expenditures 2,163 361 — — 2,524 Three Months Ended September 30, 2018 Specialty Petrochemicals Specialty Waxes Corporate Eliminations Consolidated (in thousands) Product sales $ 61,675 $ 6,938 $ — — $ 68,613 Processing fees 2,056 2,799 — (52 ) 4,803 Total revenues 63,731 9,737 — (52 ) 73,416 Operating profit (loss) before depreciation and amortization 6,167 415 (2,252 ) — 4,330 Operating profit (loss) 3,516 (936 ) (2,270 ) — 310 Profit (loss) from continuing operations before taxes 2,561 (1,239 ) (2,274 ) — (952 ) Depreciation and amortization 2,651 1,351 16 — 4,018 Capital expenditures 2,562 1,094 — — 3,656 Nine Months Ended September 30, 2019 Specialty Petrochemicals Specialty Waxes Corporate Eliminations Consolidated (in thousands) Product sales $ 167,351 $ 18,582 $ — $ — $ 185,933 Processing fees 4,117 7,191 — — 11,308 Total revenues 171,468 25,773 — — 197,241 Operating profit (loss) before depreciation and amortization 31,849 (343 ) (7,158 ) — 24,348 Operating profit (loss) 22,885 (4,638 ) (7,203 ) — 11,044 Profit (loss) from continuing operations before taxes 20,093 (5,623 ) (7,202 ) — 7,268 Depreciation and amortization 7,899 4,295 46 — 12,240 Capital expenditures 5,002 1,296 — — 6,298 Nine Months Ended September 30, 2018 Specialty Petrochemicals Specialty Waxes Corporate Eliminations Consolidated (in thousands) Product sales $ 178,094 $ 20,755 $ — 32 $ 198,881 Processing fees 5,769 8,863 — (250 ) 14,382 Total revenues 183,863 29,618 — (218 ) 213,263 Operating profit (loss) before depreciation and amortization 20,655 1,969 (5,234 ) — 17,390 Operating profit (loss) 14,635 (2,051 ) (5,268 ) — 7,316 Profit (loss) from continuing operations before taxes 12,474 (2,926 ) (5,205 ) — 4,343 Depreciation and amortization 6,020 4,020 32 — 10,072 Capital expenditures 16,374 2,716 — — 19,090 September 30, 2019 Specialty Petrochemicals Specialty Waxes Corporate Eliminations Consolidated (in thousands) Trade receivables, product sales $ 19,129 $ 4,081 $ — $ — $ 23,210 Trade receivables, processing fees 517 1,770 — — 2,287 Goodwill and intangible assets, net — 39,349 — — 39,349 Total assets 293,098 113,007 90,174 (165,722 ) 330,557 December 31, 2018 Specialty Petrochemicals Specialty Waxes Corporate Eliminations Consolidated (in thousands) Trade receivables, product sales $ 21,915 $ 3,173 $ — $ — $ 25,088 Trade receivables, processing fees 633 1,391 — — 2,024 Goodwill and intangible assets, net — 40,745 — — 40,745 Total assets 284,367 115,366 91,474 (161,239 ) 329,968</t>
  </si>
  <si>
    <t>POST-RETIREMENT OBLIGATIONS</t>
  </si>
  <si>
    <t>Retirement Benefits [Abstract]</t>
  </si>
  <si>
    <t>POST-RETIREMENT OBLIGATIONS We currently have post-retirement obligations with two former executives. As of September 30, 2019 and December 31, 2018 , approximately $0.3 million and $0.4 million , respectively, remained outstanding and was included in post-retirement obligations. For additional information, see Note 22, “Post–Retirement Obligations” to the consolidated financial statements set forth in our Annual Report on Form 10–K for the year ended December 31, 2018.</t>
  </si>
  <si>
    <t>INVESTMENT IN AMAK (Held-for-Sale)</t>
  </si>
  <si>
    <t>Equity Method Investments and Joint Ventures [Abstract]</t>
  </si>
  <si>
    <t>INVESTMENT IN AMAK (Held-for-Sale) As of September 30, 2019 and December 31, 2018 , the Company had a non-controlling equity interest of 33.3% and 33.4% in AMAK of approximately $34.1 million and $38.7 million , respectively. This investment is accounted for under the equity method. There were no events or changes in circumstances that may have an adverse effect on the fair value of our investment in AMAK at September 30, 2019 . The Company committed to a plan to sell our investment in AMAK during the third quarter of 2019. Management engaged in an active program to market the investment which resulted in an agreement with certain AMAK shareholders in September 2019, which became effective subsequent to September 30, 2019 . See discussion of the Share Sale and Purchase Agreement in Note 19. As all the required criteria for held-for-sale classification was met at September 30, 2019 , the investment in AMAK is classified as held-for-sale in the Consolidated Balance Sheets and reflected as discontinued operations in the Consolidated Statements of Operations for all periods presented. The assets held-for-sale are disclosed by the Company in the Corporate segment. The Company expects to have no continuing involvement with the discontinued operations after the closing date. The gain (loss) from discontinued operations, net of tax, include our portion of the equity in earnings (losses) in AMAK as well as other administrative expenses incurred in Saudi Arabia and transaction costs. AMAK's financial statements were prepared in the functional currency of AMAK which is the Saudi Riyal ("SR"). In June 1986 the SR was officially pegged to the U. S. Dollar ("USD") at a fixed exchange rate of 1 USD to 3.75 SR. The summarized results of operation and financial position for AMAK are as follows: Results of Operations Three Months Ended September 30, Nine Months Ended September 30, 2019 2018 2019 2018 (thousands of dollars) (thousands of dollars) Sales $ 19,643 $ 19,877 $ 60,873 $ 53,458 Cost of sales 19,072 20,350 55,804 49,411 Gross profit (loss) 571 (473 ) 5,069 4,047 Selling, general, and administrative 3,557 2,736 9,102 7,151 Operating loss (2,986 ) (3,209 ) (4,033 ) (3,104 ) Other income 43 35 396 70 Finance and interest expense (456 ) (416 ) (1,349 ) (1,201 ) Loss before Zakat and income taxes (3,399 ) (3,590 ) (4,986 ) (4,235 ) Zakat and income taxes 444 800 1,332 800 Net Loss $ (3,843 ) $ (4,390 ) $ (6,318 ) $ (5,035 ) Financial Position September 30, December 31, 2019 2018 (thousands of dollars) Current assets $ 41,030 $ 44,093 Noncurrent assets 191,043 212,291 Total assets $ 232,073 $ 256,384 Current liabilities $ 22,107 $ 17,160 Long term liabilities 74,371 77,366 Stockholders' equity 135,595 161,858 $ 232,073 $ 256,384 Changes in Ownership • In the second quarter of 2019, certain shareholders of AMAK transferred a portion of their shares to the CEO of AMAK as a one-time retention and performance bonus. The Company transferred 100,000 shares and the transaction reduced our ownership percentage from 33.4% to 33.3% . • In first quarter 2018, we completed an exchange of shares with certain stockholders whereby such stockholders traded 65,000 common shares of TREC in exchange for 24,489 shares of our AMAK stock. The 65,000 shares were accounted for as treasury stock. This transaction reduced our ownership percentage from 33.44% to 33.41% . • In connection with the 2018 AMAK share repurchase program, we received net proceeds of approximately $0.4 million during the three months ended March 31, 2019. AMAK completed the share repurchase program in 2019, at which point all shares repurchased from AMAK stockholders were registered as treasury shares. Upon completion of the share repurchase program, the Company's ownership percentage in AMAK did not change from 33.4% . The equity in the (losses) earnings of AMAK included in loss from discontinued operations, net of tax, on the consolidated statements of operations for the three and nine months ended September 30, 2019 , and 2018 , is comprised of the following: Three Months Ended Nine Months Ended 2019 2018 2019 2018 (thousands of dollars) (thousands of dollars) AMAK Net Loss $ (3,843 ) $ (4,390 ) $ (6,318 ) $ (5,036 ) Percentage of Ownership 33.29 % 33.41 % 33.29 % 33.41 % Company's share of loss reported by AMAK $ (1,279 ) $ (1,467 ) $ (2,103 ) $ (1,682 ) Amortization of difference between Company's investment in AMAK and Company's share of net assets of AMAK 337 337 1,010 1,010 Equity in (losses) earnings of AMAK $ (942 ) $ (1,130 ) $ (1,093 ) $ (672 ) For additional information, see Note 10, "Investment in Al Masane Al Kobra Mining Company ("AMAK")" to the consolidated financial statements set forth in our Annual Report on Form 10–K for the year ended December 31, 2018.</t>
  </si>
  <si>
    <t>RELATED PARTY TRANSACTIONS</t>
  </si>
  <si>
    <t>Related Party Transactions [Abstract]</t>
  </si>
  <si>
    <t>RELATED PARTY TRANSACTIONS Consulting fees of approximately $32,000 and $25,000 were incurred during the three months and $82,000 and $75,000 during the nine months ended September 30, 2019 and 2018 , respectively, from our Director, Nicholas Carter. Due to his history and experience with the Company and to provide continuity after his retirement, a three year consulting agreement was entered into with Mr. Carter in July 2015. In March 2019, a new consulting agreement was entered into with Mr. Carter effective through December 31, 2019.</t>
  </si>
  <si>
    <t>COMMITMENTS AND CONTINGENCIES</t>
  </si>
  <si>
    <t>Commitments and Contingencies Disclosure [Abstract]</t>
  </si>
  <si>
    <t>COMMITMENTS AND CONTINGENCIES Guarantees On October 24, 2010, we executed a limited guarantee in favor of the Saudi Industrial Development Fund ("SIDF") whereby we agreed to guaranty up to 41% of the SIDF loan (the "Loan") to AMAK in the principal amount of 330.0 million Saudi Riyals (US $88.0 million ). The term of the Loan was originally through June 2019. As a condition of the Loan, SIDF required all stockholders of AMAK to execute personal or corporate guarantees; as a result, our guarantee is for approximately 135.3 million Saudi Riyals (US $36.1 million ). The Loan was necessary to continue construction of the AMAK facilities and provide working capital needs. We received no consideration in connection with extending the guarantee and did so to maintain and enhance the value of our investment. On July 8, 2018, the Loan was amended to adjust the repayment schedule and extend the repayment terms through April 2024. Under the new payment terms the current amount due in 2019 is 30.0 million Saudi Riyals (US $8.0 million ). The total amount outstanding on the Loan at September 30, 2019 , was 290.0 million Saudi Riyals (US $77.3 million ). See additional discussion including the release of the guarantee in connection with the AMAK sale in Note 19. Operating Lease Commitments See Note 8 for discussion on lease commitments. Litigation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From time to time, we may incur shortfall fees due to feedstock purchases being below the minimum amounts prescribed by our agreements with our suppliers. Shortfall fee expenses for the three months ended September 30, 2019 , and 2018 , were $0.3 million and $0.2 million , respectively, and for the nine months ended September 30, 2019 , and 2018 , were $0.3 million and $0.7 million , respectively. Environmental Remediation Amounts charged to expense for various activities related to environmental monitoring, compliance, and improvements were approximately $0.2 million and $0.1 million for the three months ended September 30, 2019 , and 2018 and for the nine months ended September 30, 2019 , and 2018 , were $0.7 million and $0.4 million , respectively.</t>
  </si>
  <si>
    <t>SUBSEQUENT EVENTS</t>
  </si>
  <si>
    <t>Subsequent Events [Abstract]</t>
  </si>
  <si>
    <t>SUBSEQUENT EVENTS Pursuant to a Share Sale and Purchase Agreement (the “Purchase Agreement”) that was effective as of October 2, 2019 , the Company has agreed to sell its entire 33.3% equity interest in AMAK, to AMAK and certain other existing shareholders of AMAK (collectively, the “Purchasers”) for an aggregate gross purchase price (before taxes and transaction expenses) of SAR 264.7 million (or approximately US$70 million ), which will be payable in US Dollars. The Purchasers have advanced 5% of the purchase price (or approximately $3.5 million ) in the form of a non-refundable deposit, which was a condition to the effectiveness of the Purchase Agreement. As of September 30, 2019 , deposits of approximately $2.2 million were received and recorded as a reduction in our investment in AMAK. The remainder of the deposits (approximately $1.3 million ) were received subsequent to September 30, 2019 . The Purchase Agreement contains various representations, warranties and indemnity obligations of the Company and the Purchasers, including the release of the Company's guarantee as described in Note 18. The Purchase Agreement also contains certain termination rights of the Company, including if closing does not occur by November 25, 2019 . The transaction is expected to close in the fourth quarter of 2019, subject to receipt of certain governmental approvals and other customary closing conditions. On October 29, 2019 the Company experienced a severe weather event at the Specialty Petrochemicals facility in Silsbee, Texas, resulting in a plant shutdown and significant damage to one of the feedstock tanks. The plant returned to operation November 7, 2019. The Company is determining the financial impact of recovery costs and expects some loss of sales volumes.</t>
  </si>
  <si>
    <t>RECENT ACCOUNTING PRONOUNCEMENTS (Policies)</t>
  </si>
  <si>
    <t>Basis of Presentation</t>
  </si>
  <si>
    <t>Basis of Presentation The accompanying unaudit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8 .</t>
  </si>
  <si>
    <t>Use of Estimates</t>
  </si>
  <si>
    <t>The unaudited condens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t>
  </si>
  <si>
    <t>Leases</t>
  </si>
  <si>
    <t>In February 2016, the Financial Accounting Standards Board ("FASB") issued ASU 2016-02, Leases (Topic 842), as amended by ASU 2017-13, 2018-01, 2018-10, 2018-11, and 2019-01, in order to increase transparency and comparability among organizations by recognizing lease assets and lease liabilities on the balance sheet for those leases classified as operating leases under prior GAAP and disclosing key information about leasing arrangements. The new standard requires that a lessee should recognize a liability to make lease payments (the lease liability) and a right-of-use asset representing its right to use the underlying asset for the lease term on the balance sheet. The Company adopted ASC 842 in the first quarter of 2019 utilizing the modified retrospective transition approach. The Company has elected (1) the package of practical expedients, which permits it not to reassess under the new standard its prior conclusions about lease identification, lease classification, and initial direct costs for any existing leases as of the adoption date, and (2) the hindsight practical expedient when determining lease term and assessing impairment of right-of-use assets. In addition, the Company elected the practical expedients related to (1) certain classes of underlying asset to not separate non-lease components from lease components and (2) the short-term lease recognition exemption for all leases that qualify. The adoption of ASC 842 on January 1, 2019 resulted in the recognition of right-of-use assets of approximately $17.0 million and lease liabilities for operating leases of approximately $17.0 million on its Consolidated Balance Sheets, with no material impact to retained earnings or Consolidated Statements of Operations. See Note 8 for further information regarding the impact of the adoption of ASC 842 on the Company's consolidated financial statements.</t>
  </si>
  <si>
    <t>Recent Accounting Pronouncements</t>
  </si>
  <si>
    <t>TRADE RECEIVABLES (Tables)</t>
  </si>
  <si>
    <t>Trade Receivables</t>
  </si>
  <si>
    <t>Trade receivables, net, consisted of the following: September 30, 2019 December 31, 2018 (thousands of dollars) Trade receivables $ 25,930 $ 27,564 Less allowance for doubtful accounts (433 ) (452 ) Trade receivables, net $ 25,497 $ 27,112</t>
  </si>
  <si>
    <t>PREPAID EXPENSES AND OTHER ASSETS (Tables)</t>
  </si>
  <si>
    <t>Schedule of Prepaid Expenses and Other Assets</t>
  </si>
  <si>
    <t>Prepaid expenses and other assets consisted of the following: September 30, 2019 December 31, 2018 (thousands of dollars) Prepaid license $ 1,411 $ 2,419 Spare parts 1,816 1,597 Other prepaid expenses and assets 499 648 Total prepaid expenses and other assets $ 3,726 $ 4,664</t>
  </si>
  <si>
    <t>INVENTORIES (Tables)</t>
  </si>
  <si>
    <t>Schedule of Inventory</t>
  </si>
  <si>
    <t>Inventories included the following: September 30, 2019 December 31, 2018 (thousands of dollars) Raw material $ 3,278 $ 4,742 Work in process 157 173 Finished products 9,850 11,624 Total inventory $ 13,285 $ 16,539</t>
  </si>
  <si>
    <t>PLANT, PIPELINE AND EQUIPMENT (Tables)</t>
  </si>
  <si>
    <t>Schedule of Plant, Pipeline and Equipment</t>
  </si>
  <si>
    <t>Plant, pipeline and equipment consisted of the following: September 30, 2019 December 31, 2018 (thousands of dollars) Platinum catalyst metal $ 1,580 $ 1,612 Catalyst 4,387 3,131 Land 5,428 5,428 Plant, pipeline and equipment 259,435 253,905 Construction in progress 4,442 4,343 Total plant, pipeline and equipment $ 275,272 $ 268,419 Less accumulated depreciation (84,927 ) (73,762 ) Net plant, pipeline and equipment $ 190,345 $ 194,657</t>
  </si>
  <si>
    <t>GOODWILL AND INTANGIBLE ASSETS, NET (Tables)</t>
  </si>
  <si>
    <t>Summary of Finite-Lived Intangible Assets by Major Class</t>
  </si>
  <si>
    <t>The following tables summarize the gross carrying amounts and accumulated amortization of intangible assets by major class: September 30, 2019 Gross Accumulated Amortization Net Intangible assets subject to amortization (Definite-lived) (thousands of dollars) Customer relationships $ 16,852 $ (5,617 ) $ 11,235 Non-compete agreements 94 (94 ) — Licenses and permits 1,471 (575 ) 896 Developed technology 6,131 (3,066 ) 3,065 24,548 (9,352 ) 15,196 Intangible assets not subject to amortization (Indefinite-lived) Emissions allowance 197 — 197 Trade name 2,158 — 2,158 Total $ 26,903 $ (9,352 ) $ 17,551 December 31, 2018 Gross Accumulated Amortization Net Intangible assets subject to amortization (Definite-lived) (thousands of dollars) Customer relationships $ 16,852 $ (4,775 ) $ 12,077 Non-compete agreements 94 (80 ) 14 Licenses and permits 1,471 (495 ) 976 Developed technology 6,131 (2,606 ) 3,525 24,548 (7,956 ) 16,592 Intangible assets not subject to amortization (Indefinite-lived) Emissions allowance 197 — 197 Trade name 2,158 — 2,158 Total $ 26,903 $ (7,956 ) $ 18,947</t>
  </si>
  <si>
    <t>Summary of Indefinite-Lived Intangible Assets by Major Class</t>
  </si>
  <si>
    <t>Estimated Amortization Expenses for Succeeding Five Fiscal Years</t>
  </si>
  <si>
    <t>Based on identified intangible assets that are subject to amortization as of September 30, 2019 , we expect future amortization expenses for each period to be as follows: Total Remainder of 2019 2020 2021 2022 2023 2024 Thereafter (thousands of dollars) Customer relationships $ 11,235 $ 281 $ 1,123 $ 1,123 1,123 1,123 1,123 $ 5,339 Licenses and permits 896 26 106 101 86 86 86 405 Developed technology 3,065 153 613 613 613 613 460 — Total future amortization expense $ 15,196 $ 460 $ 1,842 $ 1,837 $ 1,822 $ 1,822 $ 1,669 $ 5,744</t>
  </si>
  <si>
    <t>LEASES (Tables)</t>
  </si>
  <si>
    <t>Lease information</t>
  </si>
  <si>
    <t>The components of lease expense were as follows: ($ in thousands) Classification in the Condensed Consolidated Statements of Income Three Months Ended Nine Months Ended Operating lease cost (a) Cost of sales, exclusive of depreciation and amortization $ 1,114 $ 3,369 Operating lease cost (a) Selling, general and administrative 34 103 Total operating lease cost $ 1,148 $ 3,472 Finance lease cost: Amortization of right-of-use assets Depreciation $ — — Interest on lease liabilities Interest Expense — — Total finance lease cost $ — $ — Total lease cost $ 1,148 $ 3,472 (a) Short-term lease costs were approximately $64 thousand during the period. ($ in thousands) Classification on the Condensed Consolidated Balance Sheets September 30, 2019 Assets: Operating Operating lease assets $ 14,364 Finance Property, plant, and equipment — Total leased assets $ 14,364 Liabilities: Current Operating Current portion of operating lease liabilities $ 3,247 Finance Short-term debt and current portion of long-term debt — Noncurrent Operating Operating lease liabilities 11,117 Finance Long-term debt — Total lease liabilities $ 14,364 ($ in thousands) Three Months Ended Nine Months Ended Cash paid for amounts included in the measurement of lease liabilities: Operating cash flows used for operating leases $ 1,127 $ 2,260 Operating cash flows used for finance leases — — Financing cash flows used for finance leases — — Right-of-use assets obtained in exchange for lease obligations: Operating leases $ 25 $ 138 Finance leases — — September 30, 2019 Weighted-average remaining lease term (in years): Operating leases 4.8 Finance leases 0.0 Weighted-average discount rate: Operating leases 4.5 % Finance leases — %</t>
  </si>
  <si>
    <t>Operating lease maturities</t>
  </si>
  <si>
    <t>As of September 30, 2019 , maturities of lease liabilities were as follows: ($ in thousands) Operating Leases Finance Leases 2020 $ 3,811 $ — 2021 3,559 — 2022 3,391 — 2023 2,571 — 2024 1,243 — Thereafter 1,329 — Total lease payments $ 15,904 $ — Less: Interest 1,540 — Total lease obligations $ 14,364 $ —</t>
  </si>
  <si>
    <t>Finance lease maturities</t>
  </si>
  <si>
    <t>Operating leases, future minimum rental payments</t>
  </si>
  <si>
    <t>Minimum lease commitments as of December 31, 2018 that have initial or remaining lease terms in excess of one year are as follows: ($ in thousands) Operating Leases 2019 $ 3,670 2020 3,583 2021 3,418 2022 3,107 2023 2,288 Beyond 2023 2,065</t>
  </si>
  <si>
    <t>ACCRUED LIABILITIES (Tables)</t>
  </si>
  <si>
    <t>Schedule of Accrued Liabilities</t>
  </si>
  <si>
    <t>Accrued liabilities consisted of the following: September 30, 2019 December 31, 2018 (thousands of dollars) Accrued state taxes 249 210 Accrued property taxes 2,572 — Accrued payroll 812 936 Accrued interest 32 31 Accrued officer compensation 1,251 — Accrued restructuring &amp; severance 37 1,221 Accrued foreign taxes — 802 Other 2,317 2,239 Total $ 7,270 $ 5,439</t>
  </si>
  <si>
    <t>LIABILITIES AND LONG-TERM DEBT (Tables)</t>
  </si>
  <si>
    <t>Schedule of Long-Term Debt</t>
  </si>
  <si>
    <t>Long-term debt and long-term obligations are summarized as follows: September 30, 2019 December 31, 2018 (thousands of dollars) Revolving Facility 8,000 18,000 Term Loan Facility 82,031 85,312 Loan fees (694 ) (830 ) Total long-term debt 89,337 102,482 Less current portion including loan fees 4,194 4,194 Total long-term debt, less current portion including loan fees 85,143 98,288</t>
  </si>
  <si>
    <t>STOCK-BASED COMPENSATION (Tables)</t>
  </si>
  <si>
    <t>Summary of Status of Stock Option Awards and Warrants</t>
  </si>
  <si>
    <t>A summary of the status of the Company’s stock option and warrant awards is as follows: Stock Options and Warrants Weighted Average Exercise Price Per Share Weighted Average Remaining Contractual Life Intrinsic Value (in thousands) Outstanding at January 1, 2019 745,830 10.33 Granted — — Exercised (85,000 ) 7.71 Forfeited (173,830 ) 10.10 Outstanding at September 30, 2019 487,000 10.87 3.8 $ — Expected to vest — $ — Exercisable at September 30, 2019 487,000 10.87 3.8 $ —</t>
  </si>
  <si>
    <t>Restricted Stock Units Activity</t>
  </si>
  <si>
    <t xml:space="preserve">A summary of the status of the Company's restricted stock units activity is as follows: Shares of Restricted Stock Units Weighted Average Grant Date Price per Share Outstanding at January 1, 2019 405,675 11.27 Granted 190,615 9.22 Forfeited (123,434 ) 10.82 Vested (136,568 ) 11.86 Outstanding at September 30, 2019 336,288 9.83 Expected to vest 336,288 </t>
  </si>
  <si>
    <t>NET INCOME PER COMMON SHARE (Tables)</t>
  </si>
  <si>
    <t>Schedule of Computation of Basic and Diluted Net Income (Loss) Per Share</t>
  </si>
  <si>
    <t>The following tables set forth the computation of basic and diluted net income (loss) per share for the three and nine months ended September 30, 2019 and 2018 , respectively. Net Income per Common Share - Continuing Operations Three Months Ended Three Months Ended Income (Loss) Shares Per Share Amount Income (Loss) Shares Per Share Amount (in thousands, except per share amounts) Basic: Net income (loss) from continuing operations $ 1,583 24,717 $ 0.06 $ (716 ) 24,483 $ (0.03 ) Unvested restricted stock units 336 398 Dilutive stock options outstanding — 294 Diluted: Net income (loss) from continuing operations $ 1,583 25,053 $ 0.06 $ (716 ) 25,175 $ (0.03 ) Nine Months Ended Nine Months Ended Income Shares Per Share Amount Income Shares Per Share Amount (in thousands, except per share amounts) Basic: Net income (loss) from continuing operations $ 5,856 24,689 $ 0.24 $ 3,489 24,397 $ 0.14 Unvested restricted stock units 388 383 Dilutive stock options outstanding — 358 Diluted: Net income (loss) from continuing operations $ 5,856 25,077 $ 0.23 $ 3,489 25,138 $ 0.14 Net Income Common Share - Discontinued Operations Three Months Ended Three Months Ended Income (Loss) Shares Per Share Amount Income (Loss) Shares Per Share Amount (in thousands, except per share amounts) Basic: Net income (loss) from discontinued operations, net of tax $ (1,002 ) 24,717 $ (0.04 ) $ (893 ) 24,483 $ (0.04 ) Unvested restricted stock units 336 398 Dilutive stock options outstanding — 294 Diluted: Net income (loss) from discontinued operations, net of tax $ (1,002 ) 25,053 $ (0.04 ) $ (893 ) 25,175 $ (0.04 ) Nine Months Ended Nine Months Ended Income (Loss) Shares Per Share Amount Income (Loss) Shares Per Share Amount (in thousands, except per share amounts) Basic: Net income (loss) from discontinued operations, net of tax $ (1,120 ) 24,689 $ (0.05 ) $ (531 ) 24,397 $ (0.02 ) Unvested restricted stock units 388 383 Dilutive stock options outstanding — 358 Diluted: Net income (loss) from discontinued operations, net of tax $ (1,120 ) 25,077 $ (0.04 ) $ (531 ) 25,138 $ (0.02 ) Net Income per Common Share Three Months Ended Three Months Ended Income (Loss) Shares Per Share Amount Income (Loss) Shares Per Share Amount (in thousands, except per share amounts) Basic: Net income (loss) $ 581 24,717 $ 0.02 $ (1,609 ) 24,483 $ (0.07 ) Unvested restricted stock units 336 398 Dilutive stock options outstanding — 294 Diluted: Net income (loss) $ 581 25,053 $ 0.02 $ (1,609 ) 25,175 $ (0.07 ) Nine Months Ended Nine Months Ended Income Shares Per Share Amount Income Shares Per Share Amount (in thousands, except per share amounts) Basic: Net income (loss) $ 4,736 24,689 $ 0.19 $ 2,958 24,397 $ 0.12 Unvested restricted stock units 388 383 Dilutive stock options outstanding — 358 Diluted: Net income (loss) $ 4,736 25,077 $ 0.19 $ 2,958 25,138 $ 0.12</t>
  </si>
  <si>
    <t>SEGMENT INFORMATION (Tables)</t>
  </si>
  <si>
    <t>Summary of Segment Information</t>
  </si>
  <si>
    <t xml:space="preserve"> Three Months Ended September 30, 2019 Specialty Petrochemicals Specialty Waxes Corporate Eliminations Consolidated (in thousands) Product sales $ 53,277 $ 5,834 $ — $ — $ 59,111 Processing fees 1,208 2,396 — — 3,604 Total revenues 54,485 8,230 — — 62,715 Operating profit (loss) before depreciation and amortization 10,414 (260 ) (2,670 ) — 7,484 Operating profit (loss) 7,449 (1,808 ) (2,683 ) — 2,958 Profit (loss) from continuing operations before taxes 6,583 (2,071 ) (2,691 ) — 1,821 Depreciation and amortization 1,900 1,548 14 — 3,462 Capital expenditures 2,163 361 — — 2,524 Three Months Ended September 30, 2018 Specialty Petrochemicals Specialty Waxes Corporate Eliminations Consolidated (in thousands) Product sales $ 61,675 $ 6,938 $ — — $ 68,613 Processing fees 2,056 2,799 — (52 ) 4,803 Total revenues 63,731 9,737 — (52 ) 73,416 Operating profit (loss) before depreciation and amortization 6,167 415 (2,252 ) — 4,330 Operating profit (loss) 3,516 (936 ) (2,270 ) — 310 Profit (loss) from continuing operations before taxes 2,561 (1,239 ) (2,274 ) — (952 ) Depreciation and amortization 2,651 1,351 16 — 4,018 Capital expenditures 2,562 1,094 — — 3,656 Nine Months Ended September 30, 2019 Specialty Petrochemicals Specialty Waxes Corporate Eliminations Consolidated (in thousands) Product sales $ 167,351 $ 18,582 $ — $ — $ 185,933 Processing fees 4,117 7,191 — — 11,308 Total revenues 171,468 25,773 — — 197,241 Operating profit (loss) before depreciation and amortization 31,849 (343 ) (7,158 ) — 24,348 Operating profit (loss) 22,885 (4,638 ) (7,203 ) — 11,044 Profit (loss) from continuing operations before taxes 20,093 (5,623 ) (7,202 ) — 7,268 Depreciation and amortization 7,899 4,295 46 — 12,240 Capital expenditures 5,002 1,296 — — 6,298 Nine Months Ended September 30, 2018 Specialty Petrochemicals Specialty Waxes Corporate Eliminations Consolidated (in thousands) Product sales $ 178,094 $ 20,755 $ — 32 $ 198,881 Processing fees 5,769 8,863 — (250 ) 14,382 Total revenues 183,863 29,618 — (218 ) 213,263 Operating profit (loss) before depreciation and amortization 20,655 1,969 (5,234 ) — 17,390 Operating profit (loss) 14,635 (2,051 ) (5,268 ) — 7,316 Profit (loss) from continuing operations before taxes 12,474 (2,926 ) (5,205 ) — 4,343 Depreciation and amortization 6,020 4,020 32 — 10,072 Capital expenditures 16,374 2,716 — — 19,090 September 30, 2019 Specialty Petrochemicals Specialty Waxes Corporate Eliminations Consolidated (in thousands) Trade receivables, product sales $ 19,129 $ 4,081 $ — $ — $ 23,210 Trade receivables, processing fees 517 1,770 — — 2,287 Goodwill and intangible assets, net — 39,349 — — 39,349 Total assets 293,098 113,007 90,174 (165,722 ) 330,557 December 31, 2018 Specialty Petrochemicals Specialty Waxes Corporate Eliminations Consolidated (in thousands) Trade receivables, product sales $ 21,915 $ 3,173 $ — $ — $ 25,088 Trade receivables, processing fees 633 1,391 — — 2,024 Goodwill and intangible assets, net — 40,745 — — 40,745 Total assets 284,367 115,366 91,474 (161,239 ) 329,968</t>
  </si>
  <si>
    <t>INVESTMENT IN AMAK (Held-for-Sale) (Tables)</t>
  </si>
  <si>
    <t>Summary of Operating Results and Financial Position for Equity Method Investments</t>
  </si>
  <si>
    <t>The equity in the (losses) earnings of AMAK included in loss from discontinued operations, net of tax, on the consolidated statements of operations for the three and nine months ended September 30, 2019 , and 2018 , is comprised of the following: Three Months Ended Nine Months Ended 2019 2018 2019 2018 (thousands of dollars) (thousands of dollars) AMAK Net Loss $ (3,843 ) $ (4,390 ) $ (6,318 ) $ (5,036 ) Percentage of Ownership 33.29 % 33.41 % 33.29 % 33.41 % Company's share of loss reported by AMAK $ (1,279 ) $ (1,467 ) $ (2,103 ) $ (1,682 ) Amortization of difference between Company's investment in AMAK and Company's share of net assets of AMAK 337 337 1,010 1,010 Equity in (losses) earnings of AMAK $ (942 ) $ (1,130 ) $ (1,093 ) $ (672 ) The summarized results of operation and financial position for AMAK are as follows: Results of Operations Three Months Ended September 30, Nine Months Ended September 30, 2019 2018 2019 2018 (thousands of dollars) (thousands of dollars) Sales $ 19,643 $ 19,877 $ 60,873 $ 53,458 Cost of sales 19,072 20,350 55,804 49,411 Gross profit (loss) 571 (473 ) 5,069 4,047 Selling, general, and administrative 3,557 2,736 9,102 7,151 Operating loss (2,986 ) (3,209 ) (4,033 ) (3,104 ) Other income 43 35 396 70 Finance and interest expense (456 ) (416 ) (1,349 ) (1,201 ) Loss before Zakat and income taxes (3,399 ) (3,590 ) (4,986 ) (4,235 ) Zakat and income taxes 444 800 1,332 800 Net Loss $ (3,843 ) $ (4,390 ) $ (6,318 ) $ (5,035 ) Financial Position September 30, December 31, 2019 2018 (thousands of dollars) Current assets $ 41,030 $ 44,093 Noncurrent assets 191,043 212,291 Total assets $ 232,073 $ 256,384 Current liabilities $ 22,107 $ 17,160 Long term liabilities 74,371 77,366 Stockholders' equity 135,595 161,858 $ 232,073 $ 256,384</t>
  </si>
  <si>
    <t>GENERAL (Details) $ in Thousands</t>
  </si>
  <si>
    <t>Sep. 30, 2019USD ($)segment</t>
  </si>
  <si>
    <t>Jan. 01, 2019USD ($)</t>
  </si>
  <si>
    <t>Dec. 31, 2018USD ($)</t>
  </si>
  <si>
    <t>Noncontrolling Interest [Line Items]</t>
  </si>
  <si>
    <t>Number of operating segments | segment</t>
  </si>
  <si>
    <t>Operating lease liability</t>
  </si>
  <si>
    <t>Al Masane Al Kobra (AMAK)</t>
  </si>
  <si>
    <t>Percentage of ownership</t>
  </si>
  <si>
    <t>33.00%</t>
  </si>
  <si>
    <t>Pioche Ely Valley Mines, Inc. (PEVM)</t>
  </si>
  <si>
    <t>55.00%</t>
  </si>
  <si>
    <t>TRADE RECEIVABLES (Details) - USD ($) $ in Thousands</t>
  </si>
  <si>
    <t>Trade receivables</t>
  </si>
  <si>
    <t>Less allowance for doubtful accounts</t>
  </si>
  <si>
    <t>PREPAID EXPENSES AND OTHER ASSETS (Details) - USD ($) $ in Thousands</t>
  </si>
  <si>
    <t>Prepaid license</t>
  </si>
  <si>
    <t>Spare parts</t>
  </si>
  <si>
    <t>Other prepaid expenses and assets</t>
  </si>
  <si>
    <t>Total prepaid expenses and other assets</t>
  </si>
  <si>
    <t>INVENTORIES (Details) - USD ($) $ in Thousands</t>
  </si>
  <si>
    <t>Raw material</t>
  </si>
  <si>
    <t>Work in process</t>
  </si>
  <si>
    <t>Finished products</t>
  </si>
  <si>
    <t>Total inventory</t>
  </si>
  <si>
    <t>Products in transit</t>
  </si>
  <si>
    <t>PLANT, PIPELINE AND EQUIPMENT (Details) - USD ($)</t>
  </si>
  <si>
    <t>Property, Plant and Equipment [Line Items]</t>
  </si>
  <si>
    <t>Total plant, pipeline and equipment</t>
  </si>
  <si>
    <t>Less accumulated depreciation</t>
  </si>
  <si>
    <t>Net plant, pipeline and equipment</t>
  </si>
  <si>
    <t>Capitalized labor costs</t>
  </si>
  <si>
    <t>Amortization relating to the platinum catalyst</t>
  </si>
  <si>
    <t>Platinum catalyst metal</t>
  </si>
  <si>
    <t>Catalyst</t>
  </si>
  <si>
    <t>Land</t>
  </si>
  <si>
    <t>Plant, pipeline and equipment</t>
  </si>
  <si>
    <t>Construction in progress</t>
  </si>
  <si>
    <t>GOODWILL AND INTANGIBLE ASSETS, NET - Finite and Indefinite-Lived Intangible Assets (Details) - USD ($) $ in Thousands</t>
  </si>
  <si>
    <t>Intangible assets subject to amortization (Definite-lived)</t>
  </si>
  <si>
    <t>Gross</t>
  </si>
  <si>
    <t>Accumulated Amortization</t>
  </si>
  <si>
    <t>Intangible assets not subject to amortization (Indefinite-lived)</t>
  </si>
  <si>
    <t>Gross intangible assets</t>
  </si>
  <si>
    <t>Net intangible assets</t>
  </si>
  <si>
    <t>Amortization of intangible assets</t>
  </si>
  <si>
    <t>Emissions allowance</t>
  </si>
  <si>
    <t>Trade name</t>
  </si>
  <si>
    <t>Customer relationships</t>
  </si>
  <si>
    <t>Non-compete agreements</t>
  </si>
  <si>
    <t>Licenses and permits</t>
  </si>
  <si>
    <t>Developed technology</t>
  </si>
  <si>
    <t>GOODWILL AND INTANGIBLE ASSETS, NET - Expected Future Amortization Expenses (Details) - USD ($) $ in Thousands</t>
  </si>
  <si>
    <t>Finite-Lived Intangible Assets [Line Items]</t>
  </si>
  <si>
    <t>Remainder of 2019</t>
  </si>
  <si>
    <t>2020</t>
  </si>
  <si>
    <t>2021</t>
  </si>
  <si>
    <t>2022</t>
  </si>
  <si>
    <t>2023</t>
  </si>
  <si>
    <t>2024</t>
  </si>
  <si>
    <t>Thereafter</t>
  </si>
  <si>
    <t>LEASES - Components of Lease Expense (Details) - USD ($) $ in Thousands</t>
  </si>
  <si>
    <t>Lessee, Lease, Description [Line Items]</t>
  </si>
  <si>
    <t>Total operating lease cost</t>
  </si>
  <si>
    <t>Amortization of right-of-use assets</t>
  </si>
  <si>
    <t>Interest on lease liabilities</t>
  </si>
  <si>
    <t>Total finance lease cost</t>
  </si>
  <si>
    <t>Total lease cost</t>
  </si>
  <si>
    <t>Short-term lease costs</t>
  </si>
  <si>
    <t>Cost of sales, exclusive of depreciation and amortization</t>
  </si>
  <si>
    <t>Selling, general and administrative</t>
  </si>
  <si>
    <t>LEASES - Balance Sheet Classifications (Details) - USD ($) $ in Thousands</t>
  </si>
  <si>
    <t>Jan. 01, 2019</t>
  </si>
  <si>
    <t>Operating</t>
  </si>
  <si>
    <t>Finance</t>
  </si>
  <si>
    <t>Total leased assets</t>
  </si>
  <si>
    <t>Current portion of operating lease liabilities</t>
  </si>
  <si>
    <t>Short-term debt and current portion of long-term debt</t>
  </si>
  <si>
    <t>Operating lease liabilities</t>
  </si>
  <si>
    <t>Long-term debt</t>
  </si>
  <si>
    <t>Total lease liabilities</t>
  </si>
  <si>
    <t>LEASES - Cash Flow Classifications (Details) - USD ($) $ in Thousands</t>
  </si>
  <si>
    <t>Operating cash flows used for operating leases</t>
  </si>
  <si>
    <t>Operating cash flows used for finance leases</t>
  </si>
  <si>
    <t>Financing cash flows used for finance leases</t>
  </si>
  <si>
    <t>Right-of-use assets obtained in exchange for lease obligations, Operating leases</t>
  </si>
  <si>
    <t>Right-of-use assets obtained in exchange for lease obligations, Finance leases</t>
  </si>
  <si>
    <t>LEASES - Terms and Discount Rates (Details)</t>
  </si>
  <si>
    <t>Weighted-average remaining lease term, Operating leases</t>
  </si>
  <si>
    <t>4 years 10 months</t>
  </si>
  <si>
    <t>Weighted-average remaining lease term, Finance leases</t>
  </si>
  <si>
    <t>0 days</t>
  </si>
  <si>
    <t>Weighted-average discount rate, Operating leases</t>
  </si>
  <si>
    <t>4.50%</t>
  </si>
  <si>
    <t>Weighted-average discount rate, Finance leases</t>
  </si>
  <si>
    <t>0.00%</t>
  </si>
  <si>
    <t>LEASES - Maturities (Details) - USD ($) $ in Thousands</t>
  </si>
  <si>
    <t>Operating Leases</t>
  </si>
  <si>
    <t>Total lease payments</t>
  </si>
  <si>
    <t>Less: Interest</t>
  </si>
  <si>
    <t>Total lease obligations</t>
  </si>
  <si>
    <t>Beyond 2023</t>
  </si>
  <si>
    <t>ACCRUED LIABILITIES (Details) - USD ($) $ in Thousands</t>
  </si>
  <si>
    <t>Accrued Liabilities, Current [Abstract]</t>
  </si>
  <si>
    <t>Accrued state taxes</t>
  </si>
  <si>
    <t>Accrued property taxes</t>
  </si>
  <si>
    <t>Accrued payroll</t>
  </si>
  <si>
    <t>Accrued interest</t>
  </si>
  <si>
    <t>Accrued officer compensation</t>
  </si>
  <si>
    <t>Accrued restructuring &amp; severance</t>
  </si>
  <si>
    <t>Accrued foreign taxes</t>
  </si>
  <si>
    <t>Other</t>
  </si>
  <si>
    <t>LIABILITIES AND LONG-TERM DEBT LIABILITIES AND LONG-TERM DEBT - Additional Information (Details) $ in Thousands</t>
  </si>
  <si>
    <t>1 Months Ended</t>
  </si>
  <si>
    <t>Nov. 08, 2019USD ($)</t>
  </si>
  <si>
    <t>Dec. 31, 2019</t>
  </si>
  <si>
    <t>Nov. 07, 2019USD ($)</t>
  </si>
  <si>
    <t>Sep. 30, 2019USD ($)</t>
  </si>
  <si>
    <t>Jun. 30, 2019</t>
  </si>
  <si>
    <t>Mar. 31, 2019</t>
  </si>
  <si>
    <t>Line of Credit Facility [Line Items]</t>
  </si>
  <si>
    <t>Unamortized debt issuance costs</t>
  </si>
  <si>
    <t>Amended And Restated Credit Agreement, Fourth Amendment</t>
  </si>
  <si>
    <t>Revolving facility</t>
  </si>
  <si>
    <t>Revolving facility | Amended And Restated Credit Agreement, Fourth Amendment</t>
  </si>
  <si>
    <t>Available remaining borrowing capacity</t>
  </si>
  <si>
    <t>Effective interest rate</t>
  </si>
  <si>
    <t>4.59%</t>
  </si>
  <si>
    <t>TOCCO | Amended And Restated Credit Agreement, Sixth Amendment</t>
  </si>
  <si>
    <t>Leverage ratio</t>
  </si>
  <si>
    <t>Scenario, Forecast | TOCCO | Amended And Restated Credit Agreement, Sixth Amendment</t>
  </si>
  <si>
    <t>Subsequent Event | Revolving facility</t>
  </si>
  <si>
    <t>Optional principal payment</t>
  </si>
  <si>
    <t>Outstanding line of credit</t>
  </si>
  <si>
    <t>LIABILITIES AND LONG-TERM DEBT LIABILITIES AND LONG-TERM DEBT - Schedule of Carrying Amounts of and Issuance Costs of Debt (Details) - USD ($) $ in Thousands</t>
  </si>
  <si>
    <t>Debt issuance costs</t>
  </si>
  <si>
    <t>Total long-term debt</t>
  </si>
  <si>
    <t>Less current portion including loan fees</t>
  </si>
  <si>
    <t>Total long-term debt, less current portion including loan fees</t>
  </si>
  <si>
    <t>Acquisition loan</t>
  </si>
  <si>
    <t>Total debt, gross</t>
  </si>
  <si>
    <t>STOCK-BASED COMPENSATION - Additional Information (Details) - USD ($) $ / shares in Units, $ in Thousands</t>
  </si>
  <si>
    <t>Jun. 30, 2012</t>
  </si>
  <si>
    <t>Jul. 31, 2008</t>
  </si>
  <si>
    <t>Share-based Compensation Arrangement by Share-based Payment Award [Line Items]</t>
  </si>
  <si>
    <t>Compensation expense</t>
  </si>
  <si>
    <t>Stock Option Plan for Key Employees</t>
  </si>
  <si>
    <t>Shares authorized (in shares)</t>
  </si>
  <si>
    <t>Stock Option Plan for Key Employees | Stock Options</t>
  </si>
  <si>
    <t>Stock-based compensation, term of award</t>
  </si>
  <si>
    <t>10 years</t>
  </si>
  <si>
    <t>Options, weighted average grant-date fair value (in dollars per share)</t>
  </si>
  <si>
    <t>Shares issued during period (in shares)</t>
  </si>
  <si>
    <t>Stock Option Plan for Key Employees | Stock Options and Warrants</t>
  </si>
  <si>
    <t>Awards granted during period (in shares)</t>
  </si>
  <si>
    <t>Options granted (in shares)</t>
  </si>
  <si>
    <t>Exercised, intrinsic value</t>
  </si>
  <si>
    <t>Awards exercised (in shares)</t>
  </si>
  <si>
    <t>Trecora Resources Stock and Incentive Plan</t>
  </si>
  <si>
    <t>Minimum | Stock Option Plan for Key Employees | Stock Options</t>
  </si>
  <si>
    <t>Vesting period</t>
  </si>
  <si>
    <t>4 years</t>
  </si>
  <si>
    <t>Minimum | Trecora Resources Stock and Incentive Plan | Restricted Stock Unit Awards</t>
  </si>
  <si>
    <t>2 years 6 months</t>
  </si>
  <si>
    <t>Maximum | Stock Option Plan for Key Employees | Stock Options</t>
  </si>
  <si>
    <t>5 years</t>
  </si>
  <si>
    <t>Maximum | Trecora Resources Stock and Incentive Plan | Restricted Stock Unit Awards</t>
  </si>
  <si>
    <t>COMMON STOCK | Stock Option Plan for Key Employees | Stock Options</t>
  </si>
  <si>
    <t>Options outstanding, in-the-money (in shares)</t>
  </si>
  <si>
    <t>STOCK-BASED COMPENSATION - Stock Option and Warrant Awards (Details) - Stock Option Plan for Key Employees - Stock Options and Warrants - USD ($) $ / shares in Units, $ in Thousands</t>
  </si>
  <si>
    <t>Stock Options and Warrants [Roll Forward]</t>
  </si>
  <si>
    <t>Outstanding at beginning of period (in shares)</t>
  </si>
  <si>
    <t>Granted (in shares)</t>
  </si>
  <si>
    <t>Exercised (in shares)</t>
  </si>
  <si>
    <t>Forfeited (in shares)</t>
  </si>
  <si>
    <t>Outstanding at end of period (in shares)</t>
  </si>
  <si>
    <t>Expected to vest (in shares)</t>
  </si>
  <si>
    <t>Exercisable, end of period (in shares)</t>
  </si>
  <si>
    <t>Weighted Average Exercise Price Per Share [Roll Forward]</t>
  </si>
  <si>
    <t>Outstanding at beginning of period (in dollars per share)</t>
  </si>
  <si>
    <t>Granted (in dollars per share)</t>
  </si>
  <si>
    <t>Exercised (in dollars per share)</t>
  </si>
  <si>
    <t>Forfeited (in dollars per share)</t>
  </si>
  <si>
    <t>Outstanding at end of period (in dollars per share)</t>
  </si>
  <si>
    <t>Exercisable, end of period (in dollars per share)</t>
  </si>
  <si>
    <t>Weighted Average Remaining Contractual Life</t>
  </si>
  <si>
    <t>Outstanding, weighted average remaining contractual life</t>
  </si>
  <si>
    <t>3 years 9 months</t>
  </si>
  <si>
    <t>Exercisable, weighted average remaining contractual life</t>
  </si>
  <si>
    <t>Intrinsic Value</t>
  </si>
  <si>
    <t>Outstanding, Intrinsic Value</t>
  </si>
  <si>
    <t>Expected to vest, Intrinsic Value</t>
  </si>
  <si>
    <t>Exercisable, Intrinsic Value</t>
  </si>
  <si>
    <t>STOCK-BASED COMPENSATION - Restricted Stock Unit Activity (Details) - Restricted Stock Unit Awards</t>
  </si>
  <si>
    <t>Sep. 30, 2019$ / sharesshares</t>
  </si>
  <si>
    <t>Shares of Restricted Stock Units</t>
  </si>
  <si>
    <t>Vested (in shares)</t>
  </si>
  <si>
    <t>Weighted Average Grant Date Price per Share</t>
  </si>
  <si>
    <t>Outstanding at beginning of period (in dollars per share) | $ / shares</t>
  </si>
  <si>
    <t>Granted (in dollars per share) | $ / shares</t>
  </si>
  <si>
    <t>Forfeited (in dollars per share) | $ / shares</t>
  </si>
  <si>
    <t>Vested (in dollars per share) | $ / shares</t>
  </si>
  <si>
    <t>Outstanding at end of period (in dollars per share) | $ / shares</t>
  </si>
  <si>
    <t>NET INCOME PER COMMON SHARE (Details) - USD ($) $ / shares in Units, $ in Thousands</t>
  </si>
  <si>
    <t>Basic:</t>
  </si>
  <si>
    <t>Net income (loss) from continuing operations</t>
  </si>
  <si>
    <t>Net income (loss) from discontinued operations, net of tax</t>
  </si>
  <si>
    <t>Net income (loss)</t>
  </si>
  <si>
    <t>Net income (loss) (in shares)</t>
  </si>
  <si>
    <t>Net income (loss) from discontinued operations, net of tax (in dollars per share)</t>
  </si>
  <si>
    <t>Unvested restricted stock units (in shares)</t>
  </si>
  <si>
    <t>Dilutive stock options outstanding (in shares)</t>
  </si>
  <si>
    <t>Diluted:</t>
  </si>
  <si>
    <t>Potential common stock shares issuable upon exercise of options (in shares)</t>
  </si>
  <si>
    <t>SEGMENT INFORMATION (Details) - USD ($) $ in Thousands</t>
  </si>
  <si>
    <t>Segment Reporting Information [Line Items]</t>
  </si>
  <si>
    <t>Total revenues</t>
  </si>
  <si>
    <t>Operating profit (loss) before depreciation and amortization</t>
  </si>
  <si>
    <t>Operating profit (loss)</t>
  </si>
  <si>
    <t>Profit (loss) from continuing operations before taxes</t>
  </si>
  <si>
    <t>Capital expenditures</t>
  </si>
  <si>
    <t>Goodwill and intangible assets, net</t>
  </si>
  <si>
    <t>Total assets</t>
  </si>
  <si>
    <t>Operating Segments | Specialty Petrochemicals</t>
  </si>
  <si>
    <t>Operating Segments | Specialty Petrochemicals | Product sales</t>
  </si>
  <si>
    <t>Operating Segments | Specialty Petrochemicals | Processing fees</t>
  </si>
  <si>
    <t>Operating Segments | Specialty Waxes</t>
  </si>
  <si>
    <t>Operating Segments | Specialty Waxes | Product sales</t>
  </si>
  <si>
    <t>Operating Segments | Specialty Waxes | Processing fees</t>
  </si>
  <si>
    <t>Corporate</t>
  </si>
  <si>
    <t>Corporate | Product sales</t>
  </si>
  <si>
    <t>Corporate | Processing fees</t>
  </si>
  <si>
    <t>Eliminations</t>
  </si>
  <si>
    <t>Eliminations | Product sales</t>
  </si>
  <si>
    <t>Eliminations | Processing fees</t>
  </si>
  <si>
    <t>POST-RETIREMENT OBLIGATIONS (Details) - USD ($) $ in Millions</t>
  </si>
  <si>
    <t>Management | Postretirement Benefits</t>
  </si>
  <si>
    <t>Deferred Compensation Arrangement with Individual, Postretirement Benefits [Line Items]</t>
  </si>
  <si>
    <t>Post retirement liability</t>
  </si>
  <si>
    <t>INVESTMENT IN AMAK (Held-for-Sale) - Additional Information (Details) $ in Millions</t>
  </si>
  <si>
    <t>Jun. 30, 2019shares</t>
  </si>
  <si>
    <t>Mar. 31, 2019USD ($)</t>
  </si>
  <si>
    <t>Mar. 31, 2018shares</t>
  </si>
  <si>
    <t>Jun. 29, 2019</t>
  </si>
  <si>
    <t>Mar. 30, 2018</t>
  </si>
  <si>
    <t>Jun. 30, 1986ر.س / $</t>
  </si>
  <si>
    <t>Treasury Stock</t>
  </si>
  <si>
    <t>Schedule of Equity Method Investments [Line Items]</t>
  </si>
  <si>
    <t>Number of stock exchanged (in shares)</t>
  </si>
  <si>
    <t>AMAK</t>
  </si>
  <si>
    <t>33.29%</t>
  </si>
  <si>
    <t>33.40%</t>
  </si>
  <si>
    <t>33.41%</t>
  </si>
  <si>
    <t>Investment in equity method investment | $</t>
  </si>
  <si>
    <t>Exchange rate | ر.س / $</t>
  </si>
  <si>
    <t>Proceeds from AMAK share repurchase | $</t>
  </si>
  <si>
    <t>Chief Executive Officer | AMAK</t>
  </si>
  <si>
    <t>33.30%</t>
  </si>
  <si>
    <t>33.44%</t>
  </si>
  <si>
    <t>Shares of equity transferred to related party (in shares)</t>
  </si>
  <si>
    <t>INVESTMENT IN AMAK (Held-for-Sale) - Summary of Operating Results (Details) - AMAK - USD ($) $ in Thousands</t>
  </si>
  <si>
    <t>Sales</t>
  </si>
  <si>
    <t>Cost of sales</t>
  </si>
  <si>
    <t>Gross profit (loss)</t>
  </si>
  <si>
    <t>Selling, general, and administrative</t>
  </si>
  <si>
    <t>Operating loss</t>
  </si>
  <si>
    <t>Other income</t>
  </si>
  <si>
    <t>Finance and interest expense</t>
  </si>
  <si>
    <t>Loss before Zakat and income taxes</t>
  </si>
  <si>
    <t>Zakat and income taxes</t>
  </si>
  <si>
    <t>Net Loss</t>
  </si>
  <si>
    <t>INVESTMENT IN AMAK (Held-for-Sale) - Summary of Financial Position (Details) - AMAK - USD ($) $ in Thousands</t>
  </si>
  <si>
    <t>Current assets</t>
  </si>
  <si>
    <t>Noncurrent assets</t>
  </si>
  <si>
    <t>Current liabilities</t>
  </si>
  <si>
    <t>Long term liabilities</t>
  </si>
  <si>
    <t>Stockholders' equity</t>
  </si>
  <si>
    <t>Total liabilities and Shareholders' equity</t>
  </si>
  <si>
    <t>INVESTMENT IN AMAK (Held-for-Sale) - Equity in the Income or Loss of Equity Method Investment (Details) - AMAK - USD ($) $ in Thousands</t>
  </si>
  <si>
    <t>AMAK Net Loss</t>
  </si>
  <si>
    <t>Percentage of Ownership</t>
  </si>
  <si>
    <t>Company's share of loss reported by AMAK</t>
  </si>
  <si>
    <t>Amortization of difference between Company's investment in AMAK and Company's share of net assets of AMAK</t>
  </si>
  <si>
    <t>Equity in (losses) earnings of AMAK</t>
  </si>
  <si>
    <t>RELATED PARTY TRANSACTIONS (Details) - Executive Chairman - USD ($) $ in Thousands</t>
  </si>
  <si>
    <t>Jul. 31, 2015</t>
  </si>
  <si>
    <t>Related Party Transaction [Line Items]</t>
  </si>
  <si>
    <t>Consulting fees</t>
  </si>
  <si>
    <t>Period of consulting agreement</t>
  </si>
  <si>
    <t>3 years</t>
  </si>
  <si>
    <t>COMMITMENTS AND CONTINGENCIES (Details) ر.س in Millions, $ in Millions</t>
  </si>
  <si>
    <t>Sep. 30, 2018USD ($)</t>
  </si>
  <si>
    <t>Dec. 31, 2019USD ($)</t>
  </si>
  <si>
    <t>Dec. 31, 2019SAR (ر.س)</t>
  </si>
  <si>
    <t>Sep. 30, 2019SAR (ر.س)</t>
  </si>
  <si>
    <t>Oct. 24, 2010USD ($)</t>
  </si>
  <si>
    <t>Oct. 24, 2010SAR (ر.س)</t>
  </si>
  <si>
    <t>Guarantor Obligations [Line Items]</t>
  </si>
  <si>
    <t>Shortfall fee expenses</t>
  </si>
  <si>
    <t>Expenses for environmental monitoring, compliance, and improvements</t>
  </si>
  <si>
    <t>Saudi Industrial Development Fund Limited Guarantee</t>
  </si>
  <si>
    <t>Loan guarantee</t>
  </si>
  <si>
    <t>41.00%</t>
  </si>
  <si>
    <t>Principal amount of loan guaranteed</t>
  </si>
  <si>
    <t>ر.س 330.0</t>
  </si>
  <si>
    <t>Amount of maximum exposure</t>
  </si>
  <si>
    <t>ر.س 290.0</t>
  </si>
  <si>
    <t>ر.س 135.3</t>
  </si>
  <si>
    <t>Scenario, Forecast | Saudi Industrial Development Fund Limited Guarantee</t>
  </si>
  <si>
    <t>ر.س 30.0</t>
  </si>
  <si>
    <t>SUBSEQUENT EVENTS (Details) - AMAK ر.س in Millions, $ in Millions</t>
  </si>
  <si>
    <t>Oct. 02, 2019USD ($)</t>
  </si>
  <si>
    <t>Oct. 02, 2019SAR (ر.س)</t>
  </si>
  <si>
    <t>Subsequent Event [Line Items]</t>
  </si>
  <si>
    <t>Proceeds from sale of equity method investments, non refundable deposit</t>
  </si>
  <si>
    <t>Subsequent Event</t>
  </si>
  <si>
    <t>Aggregated gross purchase price</t>
  </si>
  <si>
    <t>ر.س 264.7</t>
  </si>
  <si>
    <t>Proceeds from sale of equity method investments, non refundable deposit (in percentage)</t>
  </si>
  <si>
    <t>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471498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3</v>
      </c>
    </row>
    <row r="16" spans="1:3">
      <c r="A16" s="4" t="s">
        <v>27</v>
      </c>
      <c r="B16" s="4" t="s">
        <v>23</v>
      </c>
    </row>
    <row r="17" spans="1:3">
      <c r="A17" s="4" t="s">
        <v>28</v>
      </c>
      <c r="B17"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row r="5" spans="1:2">
      <c r="A5" s="4" t="s">
        <v>200</v>
      </c>
      <c r="B5"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57</v>
      </c>
      <c r="C3" s="6" t="n">
        <v>6735</v>
      </c>
    </row>
    <row r="4" spans="1:3">
      <c r="A4" s="4" t="s">
        <v>33</v>
      </c>
      <c r="B4" s="5" t="n">
        <v>25497</v>
      </c>
      <c r="C4" s="5" t="n">
        <v>27112</v>
      </c>
    </row>
    <row r="5" spans="1:3">
      <c r="A5" s="4" t="s">
        <v>34</v>
      </c>
      <c r="B5" s="5" t="n">
        <v>13285</v>
      </c>
      <c r="C5" s="5" t="n">
        <v>16539</v>
      </c>
    </row>
    <row r="6" spans="1:3">
      <c r="A6" s="4" t="s">
        <v>35</v>
      </c>
      <c r="B6" s="5" t="n">
        <v>34090</v>
      </c>
      <c r="C6" s="5" t="n">
        <v>38746</v>
      </c>
    </row>
    <row r="7" spans="1:3">
      <c r="A7" s="4" t="s">
        <v>36</v>
      </c>
      <c r="B7" s="5" t="n">
        <v>3726</v>
      </c>
      <c r="C7" s="5" t="n">
        <v>4664</v>
      </c>
    </row>
    <row r="8" spans="1:3">
      <c r="A8" s="4" t="s">
        <v>37</v>
      </c>
      <c r="B8" s="5" t="n">
        <v>182</v>
      </c>
      <c r="C8" s="5" t="n">
        <v>182</v>
      </c>
    </row>
    <row r="9" spans="1:3">
      <c r="A9" s="4" t="s">
        <v>38</v>
      </c>
      <c r="B9" s="5" t="n">
        <v>85937</v>
      </c>
      <c r="C9" s="5" t="n">
        <v>93978</v>
      </c>
    </row>
    <row r="10" spans="1:3">
      <c r="A10" s="4" t="s">
        <v>39</v>
      </c>
      <c r="B10" s="5" t="n">
        <v>190345</v>
      </c>
      <c r="C10" s="5" t="n">
        <v>194657</v>
      </c>
    </row>
    <row r="11" spans="1:3">
      <c r="A11" s="4" t="s">
        <v>40</v>
      </c>
      <c r="B11" s="5" t="n">
        <v>21798</v>
      </c>
      <c r="C11" s="5" t="n">
        <v>21798</v>
      </c>
    </row>
    <row r="12" spans="1:3">
      <c r="A12" s="4" t="s">
        <v>41</v>
      </c>
      <c r="B12" s="5" t="n">
        <v>17551</v>
      </c>
      <c r="C12" s="5" t="n">
        <v>18947</v>
      </c>
    </row>
    <row r="13" spans="1:3">
      <c r="A13" s="4" t="s">
        <v>42</v>
      </c>
      <c r="B13" s="5" t="n">
        <v>14364</v>
      </c>
      <c r="C13" s="5" t="n">
        <v>0</v>
      </c>
    </row>
    <row r="14" spans="1:3">
      <c r="A14" s="4" t="s">
        <v>43</v>
      </c>
      <c r="B14" s="5" t="n">
        <v>562</v>
      </c>
      <c r="C14" s="5" t="n">
        <v>588</v>
      </c>
    </row>
    <row r="15" spans="1:3">
      <c r="A15" s="4" t="s">
        <v>44</v>
      </c>
      <c r="B15" s="5" t="n">
        <v>330557</v>
      </c>
      <c r="C15" s="5" t="n">
        <v>329968</v>
      </c>
    </row>
    <row r="16" spans="1:3">
      <c r="A16" s="3" t="s">
        <v>45</v>
      </c>
    </row>
    <row r="17" spans="1:3">
      <c r="A17" s="4" t="s">
        <v>46</v>
      </c>
      <c r="B17" s="5" t="n">
        <v>10203</v>
      </c>
      <c r="C17" s="5" t="n">
        <v>19106</v>
      </c>
    </row>
    <row r="18" spans="1:3">
      <c r="A18" s="4" t="s">
        <v>47</v>
      </c>
      <c r="B18" s="5" t="n">
        <v>7270</v>
      </c>
      <c r="C18" s="5" t="n">
        <v>5439</v>
      </c>
    </row>
    <row r="19" spans="1:3">
      <c r="A19" s="4" t="s">
        <v>48</v>
      </c>
      <c r="B19" s="5" t="n">
        <v>4194</v>
      </c>
      <c r="C19" s="5" t="n">
        <v>4194</v>
      </c>
    </row>
    <row r="20" spans="1:3">
      <c r="A20" s="4" t="s">
        <v>49</v>
      </c>
      <c r="B20" s="5" t="n">
        <v>3247</v>
      </c>
      <c r="C20" s="5" t="n">
        <v>0</v>
      </c>
    </row>
    <row r="21" spans="1:3">
      <c r="A21" s="4" t="s">
        <v>50</v>
      </c>
      <c r="B21" s="5" t="n">
        <v>1011</v>
      </c>
      <c r="C21" s="5" t="n">
        <v>752</v>
      </c>
    </row>
    <row r="22" spans="1:3">
      <c r="A22" s="4" t="s">
        <v>51</v>
      </c>
      <c r="B22" s="5" t="n">
        <v>25925</v>
      </c>
      <c r="C22" s="5" t="n">
        <v>29491</v>
      </c>
    </row>
    <row r="23" spans="1:3">
      <c r="A23" s="4" t="s">
        <v>52</v>
      </c>
      <c r="B23" s="5" t="n">
        <v>85143</v>
      </c>
      <c r="C23" s="5" t="n">
        <v>98288</v>
      </c>
    </row>
    <row r="24" spans="1:3">
      <c r="A24" s="4" t="s">
        <v>53</v>
      </c>
      <c r="B24" s="5" t="n">
        <v>11117</v>
      </c>
      <c r="C24" s="5" t="n">
        <v>0</v>
      </c>
    </row>
    <row r="25" spans="1:3">
      <c r="A25" s="4" t="s">
        <v>54</v>
      </c>
      <c r="B25" s="5" t="n">
        <v>906</v>
      </c>
      <c r="C25" s="5" t="n">
        <v>1352</v>
      </c>
    </row>
    <row r="26" spans="1:3">
      <c r="A26" s="4" t="s">
        <v>55</v>
      </c>
      <c r="B26" s="5" t="n">
        <v>16646</v>
      </c>
      <c r="C26" s="5" t="n">
        <v>15676</v>
      </c>
    </row>
    <row r="27" spans="1:3">
      <c r="A27" s="4" t="s">
        <v>56</v>
      </c>
      <c r="B27" s="5" t="n">
        <v>139737</v>
      </c>
      <c r="C27" s="5" t="n">
        <v>144807</v>
      </c>
    </row>
    <row r="28" spans="1:3">
      <c r="A28" s="3" t="s">
        <v>57</v>
      </c>
    </row>
    <row r="29" spans="1:3">
      <c r="A29" s="4" t="s">
        <v>58</v>
      </c>
      <c r="B29" s="5" t="n">
        <v>2472</v>
      </c>
      <c r="C29" s="5" t="n">
        <v>2463</v>
      </c>
    </row>
    <row r="30" spans="1:3">
      <c r="A30" s="4" t="s">
        <v>59</v>
      </c>
      <c r="B30" s="5" t="n">
        <v>59202</v>
      </c>
      <c r="C30" s="5" t="n">
        <v>58294</v>
      </c>
    </row>
    <row r="31" spans="1:3">
      <c r="A31" s="4" t="s">
        <v>60</v>
      </c>
      <c r="B31" s="5" t="n">
        <v>-2</v>
      </c>
      <c r="C31" s="5" t="n">
        <v>-8</v>
      </c>
    </row>
    <row r="32" spans="1:3">
      <c r="A32" s="4" t="s">
        <v>61</v>
      </c>
      <c r="B32" s="5" t="n">
        <v>128859</v>
      </c>
      <c r="C32" s="5" t="n">
        <v>124123</v>
      </c>
    </row>
    <row r="33" spans="1:3">
      <c r="A33" s="4" t="s">
        <v>62</v>
      </c>
      <c r="B33" s="5" t="n">
        <v>190531</v>
      </c>
      <c r="C33" s="5" t="n">
        <v>184872</v>
      </c>
    </row>
    <row r="34" spans="1:3">
      <c r="A34" s="4" t="s">
        <v>63</v>
      </c>
      <c r="B34" s="5" t="n">
        <v>289</v>
      </c>
      <c r="C34" s="5" t="n">
        <v>289</v>
      </c>
    </row>
    <row r="35" spans="1:3">
      <c r="A35" s="4" t="s">
        <v>64</v>
      </c>
      <c r="B35" s="5" t="n">
        <v>190820</v>
      </c>
      <c r="C35" s="5" t="n">
        <v>185161</v>
      </c>
    </row>
    <row r="36" spans="1:3">
      <c r="A36" s="4" t="s">
        <v>65</v>
      </c>
      <c r="B36" s="6" t="n">
        <v>330557</v>
      </c>
      <c r="C36" s="6" t="n">
        <v>329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0</v>
      </c>
    </row>
    <row r="2" spans="1:3">
      <c r="A2" s="3" t="s">
        <v>67</v>
      </c>
    </row>
    <row r="3" spans="1:3">
      <c r="A3" s="4" t="s">
        <v>68</v>
      </c>
      <c r="B3" s="5" t="n">
        <v>40000000</v>
      </c>
      <c r="C3" s="5" t="n">
        <v>40000000</v>
      </c>
    </row>
    <row r="4" spans="1:3">
      <c r="A4" s="4" t="s">
        <v>69</v>
      </c>
      <c r="B4" s="7" t="n">
        <v>0.1</v>
      </c>
      <c r="C4" s="7" t="n">
        <v>0.1</v>
      </c>
    </row>
    <row r="5" spans="1:3">
      <c r="A5" s="4" t="s">
        <v>70</v>
      </c>
      <c r="B5" s="5" t="n">
        <v>24700000</v>
      </c>
      <c r="C5" s="5" t="n">
        <v>24600000</v>
      </c>
    </row>
    <row r="6" spans="1:3">
      <c r="A6" s="4" t="s">
        <v>71</v>
      </c>
      <c r="B6" s="5" t="n">
        <v>24700000</v>
      </c>
      <c r="C6" s="5" t="n">
        <v>24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58</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row r="6" spans="1:2">
      <c r="A6" s="4" t="s">
        <v>267</v>
      </c>
      <c r="B6" s="4" t="s">
        <v>266</v>
      </c>
    </row>
    <row r="7" spans="1:2">
      <c r="A7" s="4" t="s">
        <v>268</v>
      </c>
      <c r="B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5</v>
      </c>
      <c r="B4" s="6" t="n">
        <v>62715</v>
      </c>
      <c r="C4" s="6" t="n">
        <v>73416</v>
      </c>
      <c r="D4" s="6" t="n">
        <v>197241</v>
      </c>
      <c r="E4" s="6" t="n">
        <v>213263</v>
      </c>
    </row>
    <row r="5" spans="1:5">
      <c r="A5" s="3" t="s">
        <v>76</v>
      </c>
    </row>
    <row r="6" spans="1:5">
      <c r="A6" s="4" t="s">
        <v>77</v>
      </c>
      <c r="B6" s="5" t="n">
        <v>53148</v>
      </c>
      <c r="C6" s="5" t="n">
        <v>66574</v>
      </c>
      <c r="D6" s="5" t="n">
        <v>167036</v>
      </c>
      <c r="E6" s="5" t="n">
        <v>188139</v>
      </c>
    </row>
    <row r="7" spans="1:5">
      <c r="A7" s="4" t="s">
        <v>78</v>
      </c>
      <c r="B7" s="5" t="n">
        <v>9567</v>
      </c>
      <c r="C7" s="5" t="n">
        <v>6842</v>
      </c>
      <c r="D7" s="5" t="n">
        <v>30205</v>
      </c>
      <c r="E7" s="5" t="n">
        <v>25124</v>
      </c>
    </row>
    <row r="8" spans="1:5">
      <c r="A8" s="3" t="s">
        <v>79</v>
      </c>
    </row>
    <row r="9" spans="1:5">
      <c r="A9" s="4" t="s">
        <v>80</v>
      </c>
      <c r="B9" s="5" t="n">
        <v>6401</v>
      </c>
      <c r="C9" s="5" t="n">
        <v>6327</v>
      </c>
      <c r="D9" s="5" t="n">
        <v>18532</v>
      </c>
      <c r="E9" s="5" t="n">
        <v>17216</v>
      </c>
    </row>
    <row r="10" spans="1:5">
      <c r="A10" s="4" t="s">
        <v>81</v>
      </c>
      <c r="B10" s="5" t="n">
        <v>208</v>
      </c>
      <c r="C10" s="5" t="n">
        <v>205</v>
      </c>
      <c r="D10" s="5" t="n">
        <v>629</v>
      </c>
      <c r="E10" s="5" t="n">
        <v>592</v>
      </c>
    </row>
    <row r="11" spans="1:5">
      <c r="A11" s="4" t="s">
        <v>79</v>
      </c>
      <c r="B11" s="5" t="n">
        <v>6609</v>
      </c>
      <c r="C11" s="5" t="n">
        <v>6532</v>
      </c>
      <c r="D11" s="5" t="n">
        <v>19161</v>
      </c>
      <c r="E11" s="5" t="n">
        <v>17808</v>
      </c>
    </row>
    <row r="12" spans="1:5">
      <c r="A12" s="4" t="s">
        <v>82</v>
      </c>
      <c r="B12" s="5" t="n">
        <v>2958</v>
      </c>
      <c r="C12" s="5" t="n">
        <v>310</v>
      </c>
      <c r="D12" s="5" t="n">
        <v>11044</v>
      </c>
      <c r="E12" s="5" t="n">
        <v>7316</v>
      </c>
    </row>
    <row r="13" spans="1:5">
      <c r="A13" s="3" t="s">
        <v>83</v>
      </c>
    </row>
    <row r="14" spans="1:5">
      <c r="A14" s="4" t="s">
        <v>84</v>
      </c>
      <c r="B14" s="5" t="n">
        <v>0</v>
      </c>
      <c r="C14" s="5" t="n">
        <v>5</v>
      </c>
      <c r="D14" s="5" t="n">
        <v>5</v>
      </c>
      <c r="E14" s="5" t="n">
        <v>26</v>
      </c>
    </row>
    <row r="15" spans="1:5">
      <c r="A15" s="4" t="s">
        <v>85</v>
      </c>
      <c r="B15" s="5" t="n">
        <v>-1211</v>
      </c>
      <c r="C15" s="5" t="n">
        <v>-924</v>
      </c>
      <c r="D15" s="5" t="n">
        <v>-4111</v>
      </c>
      <c r="E15" s="5" t="n">
        <v>-2617</v>
      </c>
    </row>
    <row r="16" spans="1:5">
      <c r="A16" s="4" t="s">
        <v>86</v>
      </c>
      <c r="B16" s="5" t="n">
        <v>0</v>
      </c>
      <c r="C16" s="5" t="n">
        <v>-315</v>
      </c>
      <c r="D16" s="5" t="n">
        <v>0</v>
      </c>
      <c r="E16" s="5" t="n">
        <v>-315</v>
      </c>
    </row>
    <row r="17" spans="1:5">
      <c r="A17" s="4" t="s">
        <v>87</v>
      </c>
      <c r="B17" s="5" t="n">
        <v>74</v>
      </c>
      <c r="C17" s="5" t="n">
        <v>-28</v>
      </c>
      <c r="D17" s="5" t="n">
        <v>330</v>
      </c>
      <c r="E17" s="5" t="n">
        <v>-67</v>
      </c>
    </row>
    <row r="18" spans="1:5">
      <c r="A18" s="4" t="s">
        <v>83</v>
      </c>
      <c r="B18" s="5" t="n">
        <v>-1137</v>
      </c>
      <c r="C18" s="5" t="n">
        <v>-1262</v>
      </c>
      <c r="D18" s="5" t="n">
        <v>-3776</v>
      </c>
      <c r="E18" s="5" t="n">
        <v>-2973</v>
      </c>
    </row>
    <row r="19" spans="1:5">
      <c r="A19" s="4" t="s">
        <v>88</v>
      </c>
      <c r="B19" s="5" t="n">
        <v>1821</v>
      </c>
      <c r="C19" s="5" t="n">
        <v>-952</v>
      </c>
      <c r="D19" s="5" t="n">
        <v>7268</v>
      </c>
      <c r="E19" s="5" t="n">
        <v>4343</v>
      </c>
    </row>
    <row r="20" spans="1:5">
      <c r="A20" s="4" t="s">
        <v>89</v>
      </c>
      <c r="B20" s="5" t="n">
        <v>238</v>
      </c>
      <c r="C20" s="5" t="n">
        <v>-236</v>
      </c>
      <c r="D20" s="5" t="n">
        <v>1412</v>
      </c>
      <c r="E20" s="5" t="n">
        <v>854</v>
      </c>
    </row>
    <row r="21" spans="1:5">
      <c r="A21" s="4" t="s">
        <v>90</v>
      </c>
      <c r="B21" s="5" t="n">
        <v>1583</v>
      </c>
      <c r="C21" s="5" t="n">
        <v>-716</v>
      </c>
      <c r="D21" s="5" t="n">
        <v>5856</v>
      </c>
      <c r="E21" s="5" t="n">
        <v>3489</v>
      </c>
    </row>
    <row r="22" spans="1:5">
      <c r="A22" s="4" t="s">
        <v>91</v>
      </c>
      <c r="B22" s="5" t="n">
        <v>1002</v>
      </c>
      <c r="C22" s="5" t="n">
        <v>893</v>
      </c>
      <c r="D22" s="5" t="n">
        <v>1120</v>
      </c>
      <c r="E22" s="5" t="n">
        <v>531</v>
      </c>
    </row>
    <row r="23" spans="1:5">
      <c r="A23" s="4" t="s">
        <v>92</v>
      </c>
      <c r="B23" s="6" t="n">
        <v>581</v>
      </c>
      <c r="C23" s="6" t="n">
        <v>-1609</v>
      </c>
      <c r="D23" s="6" t="n">
        <v>4736</v>
      </c>
      <c r="E23" s="6" t="n">
        <v>2958</v>
      </c>
    </row>
    <row r="24" spans="1:5">
      <c r="A24" s="3" t="s">
        <v>93</v>
      </c>
    </row>
    <row r="25" spans="1:5">
      <c r="A25" s="4" t="s">
        <v>94</v>
      </c>
      <c r="B25" s="7" t="n">
        <v>0.06</v>
      </c>
      <c r="C25" s="7" t="n">
        <v>-0.03</v>
      </c>
      <c r="D25" s="7" t="n">
        <v>0.24</v>
      </c>
      <c r="E25" s="7" t="n">
        <v>0.14</v>
      </c>
    </row>
    <row r="26" spans="1:5">
      <c r="A26" s="4" t="s">
        <v>95</v>
      </c>
      <c r="B26" s="8" t="n">
        <v>-0.04</v>
      </c>
      <c r="C26" s="8" t="n">
        <v>-0.04</v>
      </c>
      <c r="D26" s="8" t="n">
        <v>-0.05</v>
      </c>
      <c r="E26" s="8" t="n">
        <v>-0.02</v>
      </c>
    </row>
    <row r="27" spans="1:5">
      <c r="A27" s="4" t="s">
        <v>96</v>
      </c>
      <c r="B27" s="7" t="n">
        <v>0.02</v>
      </c>
      <c r="C27" s="7" t="n">
        <v>-0.07000000000000001</v>
      </c>
      <c r="D27" s="7" t="n">
        <v>0.19</v>
      </c>
      <c r="E27" s="7" t="n">
        <v>0.12</v>
      </c>
    </row>
    <row r="28" spans="1:5">
      <c r="A28" s="4" t="s">
        <v>97</v>
      </c>
      <c r="B28" s="5" t="n">
        <v>24717</v>
      </c>
      <c r="C28" s="5" t="n">
        <v>24483</v>
      </c>
      <c r="D28" s="5" t="n">
        <v>24689</v>
      </c>
      <c r="E28" s="5" t="n">
        <v>24397</v>
      </c>
    </row>
    <row r="29" spans="1:5">
      <c r="A29" s="3" t="s">
        <v>98</v>
      </c>
    </row>
    <row r="30" spans="1:5">
      <c r="A30" s="4" t="s">
        <v>94</v>
      </c>
      <c r="B30" s="7" t="n">
        <v>0.06</v>
      </c>
      <c r="C30" s="7" t="n">
        <v>-0.03</v>
      </c>
      <c r="D30" s="7" t="n">
        <v>0.23</v>
      </c>
      <c r="E30" s="7" t="n">
        <v>0.14</v>
      </c>
    </row>
    <row r="31" spans="1:5">
      <c r="A31" s="4" t="s">
        <v>95</v>
      </c>
      <c r="B31" s="8" t="n">
        <v>-0.04</v>
      </c>
      <c r="C31" s="8" t="n">
        <v>-0.04</v>
      </c>
      <c r="D31" s="8" t="n">
        <v>-0.04</v>
      </c>
      <c r="E31" s="8" t="n">
        <v>-0.02</v>
      </c>
    </row>
    <row r="32" spans="1:5">
      <c r="A32" s="4" t="s">
        <v>96</v>
      </c>
      <c r="B32" s="7" t="n">
        <v>0.02</v>
      </c>
      <c r="C32" s="7" t="n">
        <v>-0.07000000000000001</v>
      </c>
      <c r="D32" s="7" t="n">
        <v>0.19</v>
      </c>
      <c r="E32" s="7" t="n">
        <v>0.12</v>
      </c>
    </row>
    <row r="33" spans="1:5">
      <c r="A33" s="4" t="s">
        <v>99</v>
      </c>
      <c r="B33" s="5" t="n">
        <v>25053</v>
      </c>
      <c r="C33" s="5" t="n">
        <v>25175</v>
      </c>
      <c r="D33" s="5" t="n">
        <v>25077</v>
      </c>
      <c r="E33" s="5" t="n">
        <v>25138</v>
      </c>
    </row>
    <row r="34" spans="1:5">
      <c r="A34" s="4" t="s">
        <v>100</v>
      </c>
    </row>
    <row r="35" spans="1:5">
      <c r="A35" s="3" t="s">
        <v>75</v>
      </c>
    </row>
    <row r="36" spans="1:5">
      <c r="A36" s="4" t="s">
        <v>75</v>
      </c>
      <c r="B36" s="6" t="n">
        <v>59111</v>
      </c>
      <c r="C36" s="6" t="n">
        <v>68613</v>
      </c>
      <c r="D36" s="6" t="n">
        <v>185933</v>
      </c>
      <c r="E36" s="6" t="n">
        <v>198881</v>
      </c>
    </row>
    <row r="37" spans="1:5">
      <c r="A37" s="4" t="s">
        <v>101</v>
      </c>
    </row>
    <row r="38" spans="1:5">
      <c r="A38" s="3" t="s">
        <v>75</v>
      </c>
    </row>
    <row r="39" spans="1:5">
      <c r="A39" s="4" t="s">
        <v>75</v>
      </c>
      <c r="B39" s="6" t="n">
        <v>3604</v>
      </c>
      <c r="C39" s="6" t="n">
        <v>4803</v>
      </c>
      <c r="D39" s="6" t="n">
        <v>11308</v>
      </c>
      <c r="E39" s="6" t="n">
        <v>14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28"/>
    <col customWidth="1" max="3" min="3" width="21"/>
    <col customWidth="1" max="4" min="4" width="21"/>
  </cols>
  <sheetData>
    <row r="1" spans="1:4">
      <c r="A1" s="1" t="s">
        <v>290</v>
      </c>
      <c r="B1" s="2" t="s">
        <v>1</v>
      </c>
    </row>
    <row r="2" spans="1:4">
      <c r="B2" s="2" t="s">
        <v>291</v>
      </c>
      <c r="C2" s="2" t="s">
        <v>292</v>
      </c>
      <c r="D2" s="2" t="s">
        <v>293</v>
      </c>
    </row>
    <row r="3" spans="1:4">
      <c r="A3" s="3" t="s">
        <v>294</v>
      </c>
    </row>
    <row r="4" spans="1:4">
      <c r="A4" s="4" t="s">
        <v>295</v>
      </c>
      <c r="B4" s="5" t="n">
        <v>2</v>
      </c>
    </row>
    <row r="5" spans="1:4">
      <c r="A5" s="4" t="s">
        <v>42</v>
      </c>
      <c r="B5" s="6" t="n">
        <v>14364</v>
      </c>
      <c r="C5" s="6" t="n">
        <v>17000</v>
      </c>
      <c r="D5" s="6" t="n">
        <v>0</v>
      </c>
    </row>
    <row r="6" spans="1:4">
      <c r="A6" s="4" t="s">
        <v>296</v>
      </c>
      <c r="B6" s="6" t="n">
        <v>14364</v>
      </c>
      <c r="C6" s="6" t="n">
        <v>17000</v>
      </c>
    </row>
    <row r="7" spans="1:4">
      <c r="A7" s="4" t="s">
        <v>297</v>
      </c>
    </row>
    <row r="8" spans="1:4">
      <c r="A8" s="3" t="s">
        <v>294</v>
      </c>
    </row>
    <row r="9" spans="1:4">
      <c r="A9" s="4" t="s">
        <v>298</v>
      </c>
      <c r="B9" s="4" t="s">
        <v>299</v>
      </c>
    </row>
    <row r="10" spans="1:4">
      <c r="A10" s="4" t="s">
        <v>300</v>
      </c>
    </row>
    <row r="11" spans="1:4">
      <c r="A11" s="3" t="s">
        <v>294</v>
      </c>
    </row>
    <row r="12" spans="1:4">
      <c r="A12" s="4" t="s">
        <v>298</v>
      </c>
      <c r="B12"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2</v>
      </c>
      <c r="B1" s="2" t="s">
        <v>2</v>
      </c>
      <c r="C1" s="2" t="s">
        <v>30</v>
      </c>
    </row>
    <row r="2" spans="1:3">
      <c r="A2" s="3" t="s">
        <v>186</v>
      </c>
    </row>
    <row r="3" spans="1:3">
      <c r="A3" s="4" t="s">
        <v>303</v>
      </c>
      <c r="B3" s="6" t="n">
        <v>25930</v>
      </c>
      <c r="C3" s="6" t="n">
        <v>27564</v>
      </c>
    </row>
    <row r="4" spans="1:3">
      <c r="A4" s="4" t="s">
        <v>304</v>
      </c>
      <c r="B4" s="5" t="n">
        <v>-433</v>
      </c>
      <c r="C4" s="5" t="n">
        <v>-452</v>
      </c>
    </row>
    <row r="5" spans="1:3">
      <c r="A5" s="4" t="s">
        <v>33</v>
      </c>
      <c r="B5" s="6" t="n">
        <v>25497</v>
      </c>
      <c r="C5" s="6" t="n">
        <v>271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5</v>
      </c>
      <c r="B1" s="2" t="s">
        <v>2</v>
      </c>
      <c r="C1" s="2" t="s">
        <v>30</v>
      </c>
    </row>
    <row r="2" spans="1:3">
      <c r="A2" s="3" t="s">
        <v>189</v>
      </c>
    </row>
    <row r="3" spans="1:3">
      <c r="A3" s="4" t="s">
        <v>306</v>
      </c>
      <c r="B3" s="6" t="n">
        <v>1411</v>
      </c>
      <c r="C3" s="6" t="n">
        <v>2419</v>
      </c>
    </row>
    <row r="4" spans="1:3">
      <c r="A4" s="4" t="s">
        <v>307</v>
      </c>
      <c r="B4" s="5" t="n">
        <v>1816</v>
      </c>
      <c r="C4" s="5" t="n">
        <v>1597</v>
      </c>
    </row>
    <row r="5" spans="1:3">
      <c r="A5" s="4" t="s">
        <v>308</v>
      </c>
      <c r="B5" s="5" t="n">
        <v>499</v>
      </c>
      <c r="C5" s="5" t="n">
        <v>648</v>
      </c>
    </row>
    <row r="6" spans="1:3">
      <c r="A6" s="4" t="s">
        <v>309</v>
      </c>
      <c r="B6" s="6" t="n">
        <v>3726</v>
      </c>
      <c r="C6" s="6" t="n">
        <v>46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0</v>
      </c>
      <c r="B1" s="2" t="s">
        <v>2</v>
      </c>
      <c r="C1" s="2" t="s">
        <v>30</v>
      </c>
    </row>
    <row r="2" spans="1:3">
      <c r="A2" s="3" t="s">
        <v>192</v>
      </c>
    </row>
    <row r="3" spans="1:3">
      <c r="A3" s="4" t="s">
        <v>311</v>
      </c>
      <c r="B3" s="6" t="n">
        <v>3278</v>
      </c>
      <c r="C3" s="6" t="n">
        <v>4742</v>
      </c>
    </row>
    <row r="4" spans="1:3">
      <c r="A4" s="4" t="s">
        <v>312</v>
      </c>
      <c r="B4" s="5" t="n">
        <v>157</v>
      </c>
      <c r="C4" s="5" t="n">
        <v>173</v>
      </c>
    </row>
    <row r="5" spans="1:3">
      <c r="A5" s="4" t="s">
        <v>313</v>
      </c>
      <c r="B5" s="5" t="n">
        <v>9850</v>
      </c>
      <c r="C5" s="5" t="n">
        <v>11624</v>
      </c>
    </row>
    <row r="6" spans="1:3">
      <c r="A6" s="4" t="s">
        <v>314</v>
      </c>
      <c r="B6" s="5" t="n">
        <v>13285</v>
      </c>
      <c r="C6" s="5" t="n">
        <v>16539</v>
      </c>
    </row>
    <row r="7" spans="1:3">
      <c r="A7" s="4" t="s">
        <v>315</v>
      </c>
      <c r="B7" s="6" t="n">
        <v>3100</v>
      </c>
      <c r="C7" s="6" t="n">
        <v>4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16</v>
      </c>
      <c r="B1" s="2" t="s">
        <v>73</v>
      </c>
      <c r="D1" s="2" t="s">
        <v>1</v>
      </c>
    </row>
    <row r="2" spans="1:6">
      <c r="B2" s="2" t="s">
        <v>2</v>
      </c>
      <c r="C2" s="2" t="s">
        <v>74</v>
      </c>
      <c r="D2" s="2" t="s">
        <v>2</v>
      </c>
      <c r="E2" s="2" t="s">
        <v>74</v>
      </c>
      <c r="F2" s="2" t="s">
        <v>30</v>
      </c>
    </row>
    <row r="3" spans="1:6">
      <c r="A3" s="3" t="s">
        <v>317</v>
      </c>
    </row>
    <row r="4" spans="1:6">
      <c r="A4" s="4" t="s">
        <v>318</v>
      </c>
      <c r="B4" s="6" t="n">
        <v>275272000</v>
      </c>
      <c r="D4" s="6" t="n">
        <v>275272000</v>
      </c>
      <c r="F4" s="6" t="n">
        <v>268419000</v>
      </c>
    </row>
    <row r="5" spans="1:6">
      <c r="A5" s="4" t="s">
        <v>319</v>
      </c>
      <c r="B5" s="5" t="n">
        <v>-84927000</v>
      </c>
      <c r="D5" s="5" t="n">
        <v>-84927000</v>
      </c>
      <c r="F5" s="5" t="n">
        <v>-73762000</v>
      </c>
    </row>
    <row r="6" spans="1:6">
      <c r="A6" s="4" t="s">
        <v>320</v>
      </c>
      <c r="B6" s="5" t="n">
        <v>190345000</v>
      </c>
      <c r="D6" s="5" t="n">
        <v>190345000</v>
      </c>
      <c r="F6" s="5" t="n">
        <v>194657000</v>
      </c>
    </row>
    <row r="7" spans="1:6">
      <c r="A7" s="4" t="s">
        <v>321</v>
      </c>
      <c r="C7" s="6" t="n">
        <v>100000</v>
      </c>
      <c r="D7" s="5" t="n">
        <v>100000</v>
      </c>
      <c r="E7" s="6" t="n">
        <v>2200000</v>
      </c>
    </row>
    <row r="8" spans="1:6">
      <c r="A8" s="4" t="s">
        <v>322</v>
      </c>
      <c r="B8" s="5" t="n">
        <v>200000</v>
      </c>
      <c r="C8" s="6" t="n">
        <v>0</v>
      </c>
      <c r="D8" s="5" t="n">
        <v>700000</v>
      </c>
      <c r="E8" s="6" t="n">
        <v>0</v>
      </c>
    </row>
    <row r="9" spans="1:6">
      <c r="A9" s="4" t="s">
        <v>323</v>
      </c>
    </row>
    <row r="10" spans="1:6">
      <c r="A10" s="3" t="s">
        <v>317</v>
      </c>
    </row>
    <row r="11" spans="1:6">
      <c r="A11" s="4" t="s">
        <v>318</v>
      </c>
      <c r="B11" s="5" t="n">
        <v>1580000</v>
      </c>
      <c r="D11" s="5" t="n">
        <v>1580000</v>
      </c>
      <c r="F11" s="5" t="n">
        <v>1612000</v>
      </c>
    </row>
    <row r="12" spans="1:6">
      <c r="A12" s="4" t="s">
        <v>324</v>
      </c>
    </row>
    <row r="13" spans="1:6">
      <c r="A13" s="3" t="s">
        <v>317</v>
      </c>
    </row>
    <row r="14" spans="1:6">
      <c r="A14" s="4" t="s">
        <v>318</v>
      </c>
      <c r="B14" s="5" t="n">
        <v>4387000</v>
      </c>
      <c r="D14" s="5" t="n">
        <v>4387000</v>
      </c>
      <c r="F14" s="5" t="n">
        <v>3131000</v>
      </c>
    </row>
    <row r="15" spans="1:6">
      <c r="A15" s="4" t="s">
        <v>325</v>
      </c>
    </row>
    <row r="16" spans="1:6">
      <c r="A16" s="3" t="s">
        <v>317</v>
      </c>
    </row>
    <row r="17" spans="1:6">
      <c r="A17" s="4" t="s">
        <v>318</v>
      </c>
      <c r="B17" s="5" t="n">
        <v>5428000</v>
      </c>
      <c r="D17" s="5" t="n">
        <v>5428000</v>
      </c>
      <c r="F17" s="5" t="n">
        <v>5428000</v>
      </c>
    </row>
    <row r="18" spans="1:6">
      <c r="A18" s="4" t="s">
        <v>326</v>
      </c>
    </row>
    <row r="19" spans="1:6">
      <c r="A19" s="3" t="s">
        <v>317</v>
      </c>
    </row>
    <row r="20" spans="1:6">
      <c r="A20" s="4" t="s">
        <v>318</v>
      </c>
      <c r="B20" s="5" t="n">
        <v>259435000</v>
      </c>
      <c r="D20" s="5" t="n">
        <v>259435000</v>
      </c>
      <c r="F20" s="5" t="n">
        <v>253905000</v>
      </c>
    </row>
    <row r="21" spans="1:6">
      <c r="A21" s="4" t="s">
        <v>327</v>
      </c>
    </row>
    <row r="22" spans="1:6">
      <c r="A22" s="3" t="s">
        <v>317</v>
      </c>
    </row>
    <row r="23" spans="1:6">
      <c r="A23" s="4" t="s">
        <v>318</v>
      </c>
      <c r="B23" s="6" t="n">
        <v>4442000</v>
      </c>
      <c r="D23" s="6" t="n">
        <v>4442000</v>
      </c>
      <c r="F23" s="6" t="n">
        <v>434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73</v>
      </c>
      <c r="D1" s="2" t="s">
        <v>1</v>
      </c>
    </row>
    <row r="2" spans="1:6">
      <c r="B2" s="2" t="s">
        <v>2</v>
      </c>
      <c r="C2" s="2" t="s">
        <v>74</v>
      </c>
      <c r="D2" s="2" t="s">
        <v>2</v>
      </c>
      <c r="E2" s="2" t="s">
        <v>74</v>
      </c>
      <c r="F2" s="2" t="s">
        <v>30</v>
      </c>
    </row>
    <row r="3" spans="1:6">
      <c r="A3" s="3" t="s">
        <v>198</v>
      </c>
    </row>
    <row r="4" spans="1:6">
      <c r="A4" s="4" t="s">
        <v>40</v>
      </c>
      <c r="B4" s="6" t="n">
        <v>21798</v>
      </c>
      <c r="D4" s="6" t="n">
        <v>21798</v>
      </c>
      <c r="F4" s="6" t="n">
        <v>21798</v>
      </c>
    </row>
    <row r="5" spans="1:6">
      <c r="A5" s="3" t="s">
        <v>329</v>
      </c>
    </row>
    <row r="6" spans="1:6">
      <c r="A6" s="4" t="s">
        <v>330</v>
      </c>
      <c r="B6" s="5" t="n">
        <v>24548</v>
      </c>
      <c r="D6" s="5" t="n">
        <v>24548</v>
      </c>
      <c r="F6" s="5" t="n">
        <v>24548</v>
      </c>
    </row>
    <row r="7" spans="1:6">
      <c r="A7" s="4" t="s">
        <v>331</v>
      </c>
      <c r="B7" s="5" t="n">
        <v>-9352</v>
      </c>
      <c r="D7" s="5" t="n">
        <v>-9352</v>
      </c>
      <c r="F7" s="5" t="n">
        <v>-7956</v>
      </c>
    </row>
    <row r="8" spans="1:6">
      <c r="A8" s="4" t="s">
        <v>105</v>
      </c>
      <c r="B8" s="5" t="n">
        <v>15196</v>
      </c>
      <c r="D8" s="5" t="n">
        <v>15196</v>
      </c>
      <c r="F8" s="5" t="n">
        <v>16592</v>
      </c>
    </row>
    <row r="9" spans="1:6">
      <c r="A9" s="3" t="s">
        <v>332</v>
      </c>
    </row>
    <row r="10" spans="1:6">
      <c r="A10" s="4" t="s">
        <v>333</v>
      </c>
      <c r="B10" s="5" t="n">
        <v>26903</v>
      </c>
      <c r="D10" s="5" t="n">
        <v>26903</v>
      </c>
      <c r="F10" s="5" t="n">
        <v>26903</v>
      </c>
    </row>
    <row r="11" spans="1:6">
      <c r="A11" s="4" t="s">
        <v>334</v>
      </c>
      <c r="B11" s="5" t="n">
        <v>17551</v>
      </c>
      <c r="D11" s="5" t="n">
        <v>17551</v>
      </c>
      <c r="F11" s="5" t="n">
        <v>18947</v>
      </c>
    </row>
    <row r="12" spans="1:6">
      <c r="A12" s="4" t="s">
        <v>335</v>
      </c>
      <c r="B12" s="5" t="n">
        <v>500</v>
      </c>
      <c r="C12" s="6" t="n">
        <v>500</v>
      </c>
      <c r="D12" s="5" t="n">
        <v>1396</v>
      </c>
      <c r="E12" s="6" t="n">
        <v>1396</v>
      </c>
    </row>
    <row r="13" spans="1:6">
      <c r="A13" s="4" t="s">
        <v>336</v>
      </c>
    </row>
    <row r="14" spans="1:6">
      <c r="A14" s="3" t="s">
        <v>332</v>
      </c>
    </row>
    <row r="15" spans="1:6">
      <c r="A15" s="4" t="s">
        <v>332</v>
      </c>
      <c r="B15" s="5" t="n">
        <v>197</v>
      </c>
      <c r="D15" s="5" t="n">
        <v>197</v>
      </c>
      <c r="F15" s="5" t="n">
        <v>197</v>
      </c>
    </row>
    <row r="16" spans="1:6">
      <c r="A16" s="4" t="s">
        <v>337</v>
      </c>
    </row>
    <row r="17" spans="1:6">
      <c r="A17" s="3" t="s">
        <v>332</v>
      </c>
    </row>
    <row r="18" spans="1:6">
      <c r="A18" s="4" t="s">
        <v>332</v>
      </c>
      <c r="B18" s="5" t="n">
        <v>2158</v>
      </c>
      <c r="D18" s="5" t="n">
        <v>2158</v>
      </c>
      <c r="F18" s="5" t="n">
        <v>2158</v>
      </c>
    </row>
    <row r="19" spans="1:6">
      <c r="A19" s="4" t="s">
        <v>338</v>
      </c>
    </row>
    <row r="20" spans="1:6">
      <c r="A20" s="3" t="s">
        <v>329</v>
      </c>
    </row>
    <row r="21" spans="1:6">
      <c r="A21" s="4" t="s">
        <v>330</v>
      </c>
      <c r="B21" s="5" t="n">
        <v>16852</v>
      </c>
      <c r="D21" s="5" t="n">
        <v>16852</v>
      </c>
      <c r="F21" s="5" t="n">
        <v>16852</v>
      </c>
    </row>
    <row r="22" spans="1:6">
      <c r="A22" s="4" t="s">
        <v>331</v>
      </c>
      <c r="B22" s="5" t="n">
        <v>-5617</v>
      </c>
      <c r="D22" s="5" t="n">
        <v>-5617</v>
      </c>
      <c r="F22" s="5" t="n">
        <v>-4775</v>
      </c>
    </row>
    <row r="23" spans="1:6">
      <c r="A23" s="4" t="s">
        <v>105</v>
      </c>
      <c r="B23" s="5" t="n">
        <v>11235</v>
      </c>
      <c r="D23" s="5" t="n">
        <v>11235</v>
      </c>
      <c r="F23" s="5" t="n">
        <v>12077</v>
      </c>
    </row>
    <row r="24" spans="1:6">
      <c r="A24" s="4" t="s">
        <v>339</v>
      </c>
    </row>
    <row r="25" spans="1:6">
      <c r="A25" s="3" t="s">
        <v>329</v>
      </c>
    </row>
    <row r="26" spans="1:6">
      <c r="A26" s="4" t="s">
        <v>330</v>
      </c>
      <c r="B26" s="5" t="n">
        <v>94</v>
      </c>
      <c r="D26" s="5" t="n">
        <v>94</v>
      </c>
      <c r="F26" s="5" t="n">
        <v>94</v>
      </c>
    </row>
    <row r="27" spans="1:6">
      <c r="A27" s="4" t="s">
        <v>331</v>
      </c>
      <c r="B27" s="5" t="n">
        <v>-94</v>
      </c>
      <c r="D27" s="5" t="n">
        <v>-94</v>
      </c>
      <c r="F27" s="5" t="n">
        <v>-80</v>
      </c>
    </row>
    <row r="28" spans="1:6">
      <c r="A28" s="4" t="s">
        <v>105</v>
      </c>
      <c r="B28" s="5" t="n">
        <v>0</v>
      </c>
      <c r="D28" s="5" t="n">
        <v>0</v>
      </c>
      <c r="F28" s="5" t="n">
        <v>14</v>
      </c>
    </row>
    <row r="29" spans="1:6">
      <c r="A29" s="4" t="s">
        <v>340</v>
      </c>
    </row>
    <row r="30" spans="1:6">
      <c r="A30" s="3" t="s">
        <v>329</v>
      </c>
    </row>
    <row r="31" spans="1:6">
      <c r="A31" s="4" t="s">
        <v>330</v>
      </c>
      <c r="B31" s="5" t="n">
        <v>1471</v>
      </c>
      <c r="D31" s="5" t="n">
        <v>1471</v>
      </c>
      <c r="F31" s="5" t="n">
        <v>1471</v>
      </c>
    </row>
    <row r="32" spans="1:6">
      <c r="A32" s="4" t="s">
        <v>331</v>
      </c>
      <c r="B32" s="5" t="n">
        <v>-575</v>
      </c>
      <c r="D32" s="5" t="n">
        <v>-575</v>
      </c>
      <c r="F32" s="5" t="n">
        <v>-495</v>
      </c>
    </row>
    <row r="33" spans="1:6">
      <c r="A33" s="4" t="s">
        <v>105</v>
      </c>
      <c r="B33" s="5" t="n">
        <v>896</v>
      </c>
      <c r="D33" s="5" t="n">
        <v>896</v>
      </c>
      <c r="F33" s="5" t="n">
        <v>976</v>
      </c>
    </row>
    <row r="34" spans="1:6">
      <c r="A34" s="4" t="s">
        <v>341</v>
      </c>
    </row>
    <row r="35" spans="1:6">
      <c r="A35" s="3" t="s">
        <v>329</v>
      </c>
    </row>
    <row r="36" spans="1:6">
      <c r="A36" s="4" t="s">
        <v>330</v>
      </c>
      <c r="B36" s="5" t="n">
        <v>6131</v>
      </c>
      <c r="D36" s="5" t="n">
        <v>6131</v>
      </c>
      <c r="F36" s="5" t="n">
        <v>6131</v>
      </c>
    </row>
    <row r="37" spans="1:6">
      <c r="A37" s="4" t="s">
        <v>331</v>
      </c>
      <c r="B37" s="5" t="n">
        <v>-3066</v>
      </c>
      <c r="D37" s="5" t="n">
        <v>-3066</v>
      </c>
      <c r="F37" s="5" t="n">
        <v>-2606</v>
      </c>
    </row>
    <row r="38" spans="1:6">
      <c r="A38" s="4" t="s">
        <v>105</v>
      </c>
      <c r="B38" s="6" t="n">
        <v>3065</v>
      </c>
      <c r="D38" s="6" t="n">
        <v>3065</v>
      </c>
      <c r="F38" s="6" t="n">
        <v>35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343</v>
      </c>
    </row>
    <row r="3" spans="1:3">
      <c r="A3" s="4" t="s">
        <v>105</v>
      </c>
      <c r="B3" s="6" t="n">
        <v>15196</v>
      </c>
      <c r="C3" s="6" t="n">
        <v>16592</v>
      </c>
    </row>
    <row r="4" spans="1:3">
      <c r="A4" s="4" t="s">
        <v>344</v>
      </c>
      <c r="B4" s="5" t="n">
        <v>460</v>
      </c>
    </row>
    <row r="5" spans="1:3">
      <c r="A5" s="4" t="s">
        <v>345</v>
      </c>
      <c r="B5" s="5" t="n">
        <v>1842</v>
      </c>
    </row>
    <row r="6" spans="1:3">
      <c r="A6" s="4" t="s">
        <v>346</v>
      </c>
      <c r="B6" s="5" t="n">
        <v>1837</v>
      </c>
    </row>
    <row r="7" spans="1:3">
      <c r="A7" s="4" t="s">
        <v>347</v>
      </c>
      <c r="B7" s="5" t="n">
        <v>1822</v>
      </c>
    </row>
    <row r="8" spans="1:3">
      <c r="A8" s="4" t="s">
        <v>348</v>
      </c>
      <c r="B8" s="5" t="n">
        <v>1822</v>
      </c>
    </row>
    <row r="9" spans="1:3">
      <c r="A9" s="4" t="s">
        <v>349</v>
      </c>
      <c r="B9" s="5" t="n">
        <v>1669</v>
      </c>
    </row>
    <row r="10" spans="1:3">
      <c r="A10" s="4" t="s">
        <v>350</v>
      </c>
      <c r="B10" s="5" t="n">
        <v>5744</v>
      </c>
    </row>
    <row r="11" spans="1:3">
      <c r="A11" s="4" t="s">
        <v>338</v>
      </c>
    </row>
    <row r="12" spans="1:3">
      <c r="A12" s="3" t="s">
        <v>343</v>
      </c>
    </row>
    <row r="13" spans="1:3">
      <c r="A13" s="4" t="s">
        <v>105</v>
      </c>
      <c r="B13" s="5" t="n">
        <v>11235</v>
      </c>
      <c r="C13" s="5" t="n">
        <v>12077</v>
      </c>
    </row>
    <row r="14" spans="1:3">
      <c r="A14" s="4" t="s">
        <v>344</v>
      </c>
      <c r="B14" s="5" t="n">
        <v>281</v>
      </c>
    </row>
    <row r="15" spans="1:3">
      <c r="A15" s="4" t="s">
        <v>345</v>
      </c>
      <c r="B15" s="5" t="n">
        <v>1123</v>
      </c>
    </row>
    <row r="16" spans="1:3">
      <c r="A16" s="4" t="s">
        <v>346</v>
      </c>
      <c r="B16" s="5" t="n">
        <v>1123</v>
      </c>
    </row>
    <row r="17" spans="1:3">
      <c r="A17" s="4" t="s">
        <v>347</v>
      </c>
      <c r="B17" s="5" t="n">
        <v>1123</v>
      </c>
    </row>
    <row r="18" spans="1:3">
      <c r="A18" s="4" t="s">
        <v>348</v>
      </c>
      <c r="B18" s="5" t="n">
        <v>1123</v>
      </c>
    </row>
    <row r="19" spans="1:3">
      <c r="A19" s="4" t="s">
        <v>349</v>
      </c>
      <c r="B19" s="5" t="n">
        <v>1123</v>
      </c>
    </row>
    <row r="20" spans="1:3">
      <c r="A20" s="4" t="s">
        <v>350</v>
      </c>
      <c r="B20" s="5" t="n">
        <v>5339</v>
      </c>
    </row>
    <row r="21" spans="1:3">
      <c r="A21" s="4" t="s">
        <v>340</v>
      </c>
    </row>
    <row r="22" spans="1:3">
      <c r="A22" s="3" t="s">
        <v>343</v>
      </c>
    </row>
    <row r="23" spans="1:3">
      <c r="A23" s="4" t="s">
        <v>105</v>
      </c>
      <c r="B23" s="5" t="n">
        <v>896</v>
      </c>
      <c r="C23" s="5" t="n">
        <v>976</v>
      </c>
    </row>
    <row r="24" spans="1:3">
      <c r="A24" s="4" t="s">
        <v>344</v>
      </c>
      <c r="B24" s="5" t="n">
        <v>26</v>
      </c>
    </row>
    <row r="25" spans="1:3">
      <c r="A25" s="4" t="s">
        <v>345</v>
      </c>
      <c r="B25" s="5" t="n">
        <v>106</v>
      </c>
    </row>
    <row r="26" spans="1:3">
      <c r="A26" s="4" t="s">
        <v>346</v>
      </c>
      <c r="B26" s="5" t="n">
        <v>101</v>
      </c>
    </row>
    <row r="27" spans="1:3">
      <c r="A27" s="4" t="s">
        <v>347</v>
      </c>
      <c r="B27" s="5" t="n">
        <v>86</v>
      </c>
    </row>
    <row r="28" spans="1:3">
      <c r="A28" s="4" t="s">
        <v>348</v>
      </c>
      <c r="B28" s="5" t="n">
        <v>86</v>
      </c>
    </row>
    <row r="29" spans="1:3">
      <c r="A29" s="4" t="s">
        <v>349</v>
      </c>
      <c r="B29" s="5" t="n">
        <v>86</v>
      </c>
    </row>
    <row r="30" spans="1:3">
      <c r="A30" s="4" t="s">
        <v>350</v>
      </c>
      <c r="B30" s="5" t="n">
        <v>405</v>
      </c>
    </row>
    <row r="31" spans="1:3">
      <c r="A31" s="4" t="s">
        <v>341</v>
      </c>
    </row>
    <row r="32" spans="1:3">
      <c r="A32" s="3" t="s">
        <v>343</v>
      </c>
    </row>
    <row r="33" spans="1:3">
      <c r="A33" s="4" t="s">
        <v>105</v>
      </c>
      <c r="B33" s="5" t="n">
        <v>3065</v>
      </c>
      <c r="C33" s="6" t="n">
        <v>3525</v>
      </c>
    </row>
    <row r="34" spans="1:3">
      <c r="A34" s="4" t="s">
        <v>344</v>
      </c>
      <c r="B34" s="5" t="n">
        <v>153</v>
      </c>
    </row>
    <row r="35" spans="1:3">
      <c r="A35" s="4" t="s">
        <v>345</v>
      </c>
      <c r="B35" s="5" t="n">
        <v>613</v>
      </c>
    </row>
    <row r="36" spans="1:3">
      <c r="A36" s="4" t="s">
        <v>346</v>
      </c>
      <c r="B36" s="5" t="n">
        <v>613</v>
      </c>
    </row>
    <row r="37" spans="1:3">
      <c r="A37" s="4" t="s">
        <v>347</v>
      </c>
      <c r="B37" s="5" t="n">
        <v>613</v>
      </c>
    </row>
    <row r="38" spans="1:3">
      <c r="A38" s="4" t="s">
        <v>348</v>
      </c>
      <c r="B38" s="5" t="n">
        <v>613</v>
      </c>
    </row>
    <row r="39" spans="1:3">
      <c r="A39" s="4" t="s">
        <v>349</v>
      </c>
      <c r="B39" s="5" t="n">
        <v>460</v>
      </c>
    </row>
    <row r="40" spans="1:3">
      <c r="A40" s="4" t="s">
        <v>350</v>
      </c>
      <c r="B4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51</v>
      </c>
      <c r="B1" s="2" t="s">
        <v>73</v>
      </c>
      <c r="C1" s="2" t="s">
        <v>1</v>
      </c>
    </row>
    <row r="2" spans="1:3">
      <c r="B2" s="2" t="s">
        <v>2</v>
      </c>
      <c r="C2" s="2" t="s">
        <v>2</v>
      </c>
    </row>
    <row r="3" spans="1:3">
      <c r="A3" s="3" t="s">
        <v>352</v>
      </c>
    </row>
    <row r="4" spans="1:3">
      <c r="A4" s="4" t="s">
        <v>353</v>
      </c>
      <c r="B4" s="6" t="n">
        <v>1148</v>
      </c>
      <c r="C4" s="6" t="n">
        <v>3472</v>
      </c>
    </row>
    <row r="5" spans="1:3">
      <c r="A5" s="4" t="s">
        <v>354</v>
      </c>
      <c r="B5" s="5" t="n">
        <v>0</v>
      </c>
      <c r="C5" s="5" t="n">
        <v>0</v>
      </c>
    </row>
    <row r="6" spans="1:3">
      <c r="A6" s="4" t="s">
        <v>355</v>
      </c>
      <c r="B6" s="5" t="n">
        <v>0</v>
      </c>
      <c r="C6" s="5" t="n">
        <v>0</v>
      </c>
    </row>
    <row r="7" spans="1:3">
      <c r="A7" s="4" t="s">
        <v>356</v>
      </c>
      <c r="B7" s="5" t="n">
        <v>0</v>
      </c>
      <c r="C7" s="5" t="n">
        <v>0</v>
      </c>
    </row>
    <row r="8" spans="1:3">
      <c r="A8" s="4" t="s">
        <v>357</v>
      </c>
      <c r="B8" s="5" t="n">
        <v>1148</v>
      </c>
      <c r="C8" s="5" t="n">
        <v>3472</v>
      </c>
    </row>
    <row r="9" spans="1:3">
      <c r="A9" s="4" t="s">
        <v>358</v>
      </c>
      <c r="B9" s="5" t="n">
        <v>64</v>
      </c>
    </row>
    <row r="10" spans="1:3">
      <c r="A10" s="4" t="s">
        <v>359</v>
      </c>
    </row>
    <row r="11" spans="1:3">
      <c r="A11" s="3" t="s">
        <v>352</v>
      </c>
    </row>
    <row r="12" spans="1:3">
      <c r="A12" s="4" t="s">
        <v>353</v>
      </c>
      <c r="B12" s="5" t="n">
        <v>1114</v>
      </c>
      <c r="C12" s="5" t="n">
        <v>3369</v>
      </c>
    </row>
    <row r="13" spans="1:3">
      <c r="A13" s="4" t="s">
        <v>360</v>
      </c>
    </row>
    <row r="14" spans="1:3">
      <c r="A14" s="3" t="s">
        <v>352</v>
      </c>
    </row>
    <row r="15" spans="1:3">
      <c r="A15" s="4" t="s">
        <v>353</v>
      </c>
      <c r="B15" s="6" t="n">
        <v>34</v>
      </c>
      <c r="C15" s="6" t="n">
        <v>1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61</v>
      </c>
      <c r="B1" s="2" t="s">
        <v>2</v>
      </c>
      <c r="C1" s="2" t="s">
        <v>362</v>
      </c>
      <c r="D1" s="2" t="s">
        <v>30</v>
      </c>
    </row>
    <row r="2" spans="1:4">
      <c r="A2" s="3" t="s">
        <v>201</v>
      </c>
    </row>
    <row r="3" spans="1:4">
      <c r="A3" s="4" t="s">
        <v>363</v>
      </c>
      <c r="B3" s="6" t="n">
        <v>14364</v>
      </c>
      <c r="C3" s="6" t="n">
        <v>17000</v>
      </c>
      <c r="D3" s="6" t="n">
        <v>0</v>
      </c>
    </row>
    <row r="4" spans="1:4">
      <c r="A4" s="4" t="s">
        <v>364</v>
      </c>
      <c r="B4" s="5" t="n">
        <v>0</v>
      </c>
    </row>
    <row r="5" spans="1:4">
      <c r="A5" s="4" t="s">
        <v>365</v>
      </c>
      <c r="B5" s="5" t="n">
        <v>14364</v>
      </c>
    </row>
    <row r="6" spans="1:4">
      <c r="A6" s="4" t="s">
        <v>366</v>
      </c>
      <c r="B6" s="5" t="n">
        <v>3247</v>
      </c>
      <c r="D6" s="5" t="n">
        <v>0</v>
      </c>
    </row>
    <row r="7" spans="1:4">
      <c r="A7" s="4" t="s">
        <v>367</v>
      </c>
      <c r="B7" s="5" t="n">
        <v>0</v>
      </c>
    </row>
    <row r="8" spans="1:4">
      <c r="A8" s="4" t="s">
        <v>368</v>
      </c>
      <c r="B8" s="5" t="n">
        <v>11117</v>
      </c>
      <c r="D8" s="6" t="n">
        <v>0</v>
      </c>
    </row>
    <row r="9" spans="1:4">
      <c r="A9" s="4" t="s">
        <v>369</v>
      </c>
      <c r="B9" s="5" t="n">
        <v>0</v>
      </c>
    </row>
    <row r="10" spans="1:4">
      <c r="A10" s="4" t="s">
        <v>370</v>
      </c>
      <c r="B10" s="6" t="n">
        <v>14364</v>
      </c>
      <c r="C10" s="6" t="n">
        <v>1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73</v>
      </c>
      <c r="C1" s="2" t="s">
        <v>1</v>
      </c>
    </row>
    <row r="2" spans="1:3">
      <c r="B2" s="2" t="s">
        <v>2</v>
      </c>
      <c r="C2" s="2" t="s">
        <v>2</v>
      </c>
    </row>
    <row r="3" spans="1:3">
      <c r="A3" s="3" t="s">
        <v>201</v>
      </c>
    </row>
    <row r="4" spans="1:3">
      <c r="A4" s="4" t="s">
        <v>372</v>
      </c>
      <c r="B4" s="6" t="n">
        <v>1127</v>
      </c>
      <c r="C4" s="6" t="n">
        <v>2260</v>
      </c>
    </row>
    <row r="5" spans="1:3">
      <c r="A5" s="4" t="s">
        <v>373</v>
      </c>
      <c r="B5" s="5" t="n">
        <v>0</v>
      </c>
      <c r="C5" s="5" t="n">
        <v>0</v>
      </c>
    </row>
    <row r="6" spans="1:3">
      <c r="A6" s="4" t="s">
        <v>374</v>
      </c>
      <c r="B6" s="5" t="n">
        <v>0</v>
      </c>
      <c r="C6" s="5" t="n">
        <v>0</v>
      </c>
    </row>
    <row r="7" spans="1:3">
      <c r="A7" s="4" t="s">
        <v>375</v>
      </c>
      <c r="B7" s="5" t="n">
        <v>25</v>
      </c>
      <c r="C7" s="5" t="n">
        <v>138</v>
      </c>
    </row>
    <row r="8" spans="1:3">
      <c r="A8" s="4" t="s">
        <v>376</v>
      </c>
      <c r="B8" s="6" t="n">
        <v>0</v>
      </c>
      <c r="C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76</v>
      </c>
    </row>
    <row r="4" spans="1:5">
      <c r="A4" s="4" t="s">
        <v>103</v>
      </c>
      <c r="B4" s="6" t="n">
        <v>3254</v>
      </c>
      <c r="C4" s="6" t="n">
        <v>3813</v>
      </c>
      <c r="D4" s="6" t="n">
        <v>11611</v>
      </c>
      <c r="E4" s="6" t="n">
        <v>94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8"/>
  </cols>
  <sheetData>
    <row r="1" spans="1:2">
      <c r="A1" s="1" t="s">
        <v>377</v>
      </c>
      <c r="B1" s="2" t="s">
        <v>2</v>
      </c>
    </row>
    <row r="2" spans="1:2">
      <c r="A2" s="3" t="s">
        <v>201</v>
      </c>
    </row>
    <row r="3" spans="1:2">
      <c r="A3" s="4" t="s">
        <v>378</v>
      </c>
      <c r="B3" s="4" t="s">
        <v>379</v>
      </c>
    </row>
    <row r="4" spans="1:2">
      <c r="A4" s="4" t="s">
        <v>380</v>
      </c>
      <c r="B4" s="4" t="s">
        <v>381</v>
      </c>
    </row>
    <row r="5" spans="1:2">
      <c r="A5" s="4" t="s">
        <v>382</v>
      </c>
      <c r="B5" s="4" t="s">
        <v>383</v>
      </c>
    </row>
    <row r="6" spans="1:2">
      <c r="A6" s="4" t="s">
        <v>384</v>
      </c>
      <c r="B6" s="4" t="s">
        <v>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86</v>
      </c>
      <c r="B1" s="2" t="s">
        <v>2</v>
      </c>
      <c r="C1" s="2" t="s">
        <v>362</v>
      </c>
      <c r="D1" s="2" t="s">
        <v>30</v>
      </c>
    </row>
    <row r="2" spans="1:4">
      <c r="A2" s="3" t="s">
        <v>387</v>
      </c>
    </row>
    <row r="3" spans="1:4">
      <c r="A3" s="4" t="s">
        <v>345</v>
      </c>
      <c r="B3" s="6" t="n">
        <v>3811</v>
      </c>
    </row>
    <row r="4" spans="1:4">
      <c r="A4" s="4" t="s">
        <v>346</v>
      </c>
      <c r="B4" s="5" t="n">
        <v>3559</v>
      </c>
    </row>
    <row r="5" spans="1:4">
      <c r="A5" s="4" t="s">
        <v>347</v>
      </c>
      <c r="B5" s="5" t="n">
        <v>3391</v>
      </c>
    </row>
    <row r="6" spans="1:4">
      <c r="A6" s="4" t="s">
        <v>348</v>
      </c>
      <c r="B6" s="5" t="n">
        <v>2571</v>
      </c>
    </row>
    <row r="7" spans="1:4">
      <c r="A7" s="4" t="s">
        <v>349</v>
      </c>
      <c r="B7" s="5" t="n">
        <v>1243</v>
      </c>
    </row>
    <row r="8" spans="1:4">
      <c r="A8" s="4" t="s">
        <v>350</v>
      </c>
      <c r="B8" s="5" t="n">
        <v>1329</v>
      </c>
    </row>
    <row r="9" spans="1:4">
      <c r="A9" s="4" t="s">
        <v>388</v>
      </c>
      <c r="B9" s="5" t="n">
        <v>15904</v>
      </c>
    </row>
    <row r="10" spans="1:4">
      <c r="A10" s="4" t="s">
        <v>389</v>
      </c>
      <c r="B10" s="5" t="n">
        <v>1540</v>
      </c>
    </row>
    <row r="11" spans="1:4">
      <c r="A11" s="4" t="s">
        <v>390</v>
      </c>
      <c r="B11" s="6" t="n">
        <v>14364</v>
      </c>
      <c r="C11" s="6" t="n">
        <v>17000</v>
      </c>
    </row>
    <row r="12" spans="1:4">
      <c r="A12" s="3" t="s">
        <v>387</v>
      </c>
    </row>
    <row r="13" spans="1:4">
      <c r="A13" s="4" t="s">
        <v>17</v>
      </c>
      <c r="D13" s="6" t="n">
        <v>3670</v>
      </c>
    </row>
    <row r="14" spans="1:4">
      <c r="A14" s="4" t="s">
        <v>345</v>
      </c>
      <c r="D14" s="5" t="n">
        <v>3583</v>
      </c>
    </row>
    <row r="15" spans="1:4">
      <c r="A15" s="4" t="s">
        <v>346</v>
      </c>
      <c r="D15" s="5" t="n">
        <v>3418</v>
      </c>
    </row>
    <row r="16" spans="1:4">
      <c r="A16" s="4" t="s">
        <v>347</v>
      </c>
      <c r="D16" s="5" t="n">
        <v>3107</v>
      </c>
    </row>
    <row r="17" spans="1:4">
      <c r="A17" s="4" t="s">
        <v>348</v>
      </c>
      <c r="D17" s="5" t="n">
        <v>2288</v>
      </c>
    </row>
    <row r="18" spans="1:4">
      <c r="A18" s="4" t="s">
        <v>391</v>
      </c>
      <c r="D18" s="6" t="n">
        <v>20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2</v>
      </c>
      <c r="B1" s="2" t="s">
        <v>2</v>
      </c>
      <c r="C1" s="2" t="s">
        <v>30</v>
      </c>
    </row>
    <row r="2" spans="1:3">
      <c r="A2" s="3" t="s">
        <v>393</v>
      </c>
    </row>
    <row r="3" spans="1:3">
      <c r="A3" s="4" t="s">
        <v>394</v>
      </c>
      <c r="B3" s="6" t="n">
        <v>249</v>
      </c>
      <c r="C3" s="6" t="n">
        <v>210</v>
      </c>
    </row>
    <row r="4" spans="1:3">
      <c r="A4" s="4" t="s">
        <v>395</v>
      </c>
      <c r="B4" s="5" t="n">
        <v>2572</v>
      </c>
      <c r="C4" s="5" t="n">
        <v>0</v>
      </c>
    </row>
    <row r="5" spans="1:3">
      <c r="A5" s="4" t="s">
        <v>396</v>
      </c>
      <c r="B5" s="5" t="n">
        <v>812</v>
      </c>
      <c r="C5" s="5" t="n">
        <v>936</v>
      </c>
    </row>
    <row r="6" spans="1:3">
      <c r="A6" s="4" t="s">
        <v>397</v>
      </c>
      <c r="B6" s="5" t="n">
        <v>32</v>
      </c>
      <c r="C6" s="5" t="n">
        <v>31</v>
      </c>
    </row>
    <row r="7" spans="1:3">
      <c r="A7" s="4" t="s">
        <v>398</v>
      </c>
      <c r="B7" s="5" t="n">
        <v>1251</v>
      </c>
      <c r="C7" s="5" t="n">
        <v>0</v>
      </c>
    </row>
    <row r="8" spans="1:3">
      <c r="A8" s="4" t="s">
        <v>399</v>
      </c>
      <c r="B8" s="5" t="n">
        <v>37</v>
      </c>
      <c r="C8" s="5" t="n">
        <v>1221</v>
      </c>
    </row>
    <row r="9" spans="1:3">
      <c r="A9" s="4" t="s">
        <v>400</v>
      </c>
      <c r="B9" s="5" t="n">
        <v>0</v>
      </c>
      <c r="C9" s="5" t="n">
        <v>802</v>
      </c>
    </row>
    <row r="10" spans="1:3">
      <c r="A10" s="4" t="s">
        <v>401</v>
      </c>
      <c r="B10" s="5" t="n">
        <v>2317</v>
      </c>
      <c r="C10" s="5" t="n">
        <v>2239</v>
      </c>
    </row>
    <row r="11" spans="1:3">
      <c r="A11" s="4" t="s">
        <v>105</v>
      </c>
      <c r="B11" s="6" t="n">
        <v>7270</v>
      </c>
      <c r="C11" s="6" t="n">
        <v>54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 customWidth="1" max="7" min="7" width="14"/>
    <col customWidth="1" max="8" min="8" width="21"/>
  </cols>
  <sheetData>
    <row r="1" spans="1:8">
      <c r="A1" s="1" t="s">
        <v>402</v>
      </c>
      <c r="B1" s="2" t="s">
        <v>403</v>
      </c>
    </row>
    <row r="2" spans="1:8">
      <c r="B2" s="2" t="s">
        <v>404</v>
      </c>
      <c r="C2" s="2" t="s">
        <v>405</v>
      </c>
      <c r="D2" s="2" t="s">
        <v>406</v>
      </c>
      <c r="E2" s="2" t="s">
        <v>407</v>
      </c>
      <c r="F2" s="2" t="s">
        <v>408</v>
      </c>
      <c r="G2" s="2" t="s">
        <v>409</v>
      </c>
      <c r="H2" s="2" t="s">
        <v>293</v>
      </c>
    </row>
    <row r="3" spans="1:8">
      <c r="A3" s="3" t="s">
        <v>410</v>
      </c>
    </row>
    <row r="4" spans="1:8">
      <c r="A4" s="4" t="s">
        <v>411</v>
      </c>
      <c r="E4" s="6" t="n">
        <v>694</v>
      </c>
      <c r="H4" s="6" t="n">
        <v>830</v>
      </c>
    </row>
    <row r="5" spans="1:8">
      <c r="A5" s="4" t="s">
        <v>412</v>
      </c>
    </row>
    <row r="6" spans="1:8">
      <c r="A6" s="3" t="s">
        <v>410</v>
      </c>
    </row>
    <row r="7" spans="1:8">
      <c r="A7" s="4" t="s">
        <v>411</v>
      </c>
      <c r="E7" s="5" t="n">
        <v>900</v>
      </c>
    </row>
    <row r="8" spans="1:8">
      <c r="A8" s="4" t="s">
        <v>413</v>
      </c>
    </row>
    <row r="9" spans="1:8">
      <c r="A9" s="3" t="s">
        <v>410</v>
      </c>
    </row>
    <row r="10" spans="1:8">
      <c r="A10" s="4" t="s">
        <v>369</v>
      </c>
      <c r="E10" s="5" t="n">
        <v>8000</v>
      </c>
      <c r="H10" s="6" t="n">
        <v>18000</v>
      </c>
    </row>
    <row r="11" spans="1:8">
      <c r="A11" s="4" t="s">
        <v>414</v>
      </c>
    </row>
    <row r="12" spans="1:8">
      <c r="A12" s="3" t="s">
        <v>410</v>
      </c>
    </row>
    <row r="13" spans="1:8">
      <c r="A13" s="4" t="s">
        <v>415</v>
      </c>
      <c r="E13" s="6" t="n">
        <v>46000</v>
      </c>
    </row>
    <row r="14" spans="1:8">
      <c r="A14" s="4" t="s">
        <v>416</v>
      </c>
      <c r="E14" s="4" t="s">
        <v>417</v>
      </c>
    </row>
    <row r="15" spans="1:8">
      <c r="A15" s="4" t="s">
        <v>418</v>
      </c>
    </row>
    <row r="16" spans="1:8">
      <c r="A16" s="3" t="s">
        <v>410</v>
      </c>
    </row>
    <row r="17" spans="1:8">
      <c r="A17" s="4" t="s">
        <v>419</v>
      </c>
      <c r="E17" s="5" t="n">
        <v>4</v>
      </c>
      <c r="F17" s="8" t="n">
        <v>4.5</v>
      </c>
      <c r="G17" s="8" t="n">
        <v>4.75</v>
      </c>
    </row>
    <row r="18" spans="1:8">
      <c r="A18" s="4" t="s">
        <v>420</v>
      </c>
    </row>
    <row r="19" spans="1:8">
      <c r="A19" s="3" t="s">
        <v>410</v>
      </c>
    </row>
    <row r="20" spans="1:8">
      <c r="A20" s="4" t="s">
        <v>419</v>
      </c>
      <c r="C20" s="8" t="n">
        <v>3.5</v>
      </c>
    </row>
    <row r="21" spans="1:8">
      <c r="A21" s="4" t="s">
        <v>421</v>
      </c>
    </row>
    <row r="22" spans="1:8">
      <c r="A22" s="3" t="s">
        <v>410</v>
      </c>
    </row>
    <row r="23" spans="1:8">
      <c r="A23" s="4" t="s">
        <v>422</v>
      </c>
      <c r="B23" s="6" t="n">
        <v>5000</v>
      </c>
    </row>
    <row r="24" spans="1:8">
      <c r="A24" s="4" t="s">
        <v>423</v>
      </c>
      <c r="B24" s="6" t="n">
        <v>3000</v>
      </c>
      <c r="D24" s="6" t="n">
        <v>8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10</v>
      </c>
    </row>
    <row r="3" spans="1:3">
      <c r="A3" s="4" t="s">
        <v>425</v>
      </c>
      <c r="B3" s="6" t="n">
        <v>-694</v>
      </c>
      <c r="C3" s="6" t="n">
        <v>-830</v>
      </c>
    </row>
    <row r="4" spans="1:3">
      <c r="A4" s="4" t="s">
        <v>426</v>
      </c>
      <c r="B4" s="5" t="n">
        <v>89337</v>
      </c>
      <c r="C4" s="5" t="n">
        <v>102482</v>
      </c>
    </row>
    <row r="5" spans="1:3">
      <c r="A5" s="4" t="s">
        <v>427</v>
      </c>
      <c r="B5" s="5" t="n">
        <v>4194</v>
      </c>
      <c r="C5" s="5" t="n">
        <v>4194</v>
      </c>
    </row>
    <row r="6" spans="1:3">
      <c r="A6" s="4" t="s">
        <v>428</v>
      </c>
      <c r="B6" s="5" t="n">
        <v>85143</v>
      </c>
      <c r="C6" s="5" t="n">
        <v>98288</v>
      </c>
    </row>
    <row r="7" spans="1:3">
      <c r="A7" s="4" t="s">
        <v>429</v>
      </c>
    </row>
    <row r="8" spans="1:3">
      <c r="A8" s="3" t="s">
        <v>410</v>
      </c>
    </row>
    <row r="9" spans="1:3">
      <c r="A9" s="4" t="s">
        <v>430</v>
      </c>
      <c r="B9" s="5" t="n">
        <v>82031</v>
      </c>
      <c r="C9" s="5" t="n">
        <v>85312</v>
      </c>
    </row>
    <row r="10" spans="1:3">
      <c r="A10" s="4" t="s">
        <v>413</v>
      </c>
    </row>
    <row r="11" spans="1:3">
      <c r="A11" s="3" t="s">
        <v>410</v>
      </c>
    </row>
    <row r="12" spans="1:3">
      <c r="A12" s="4" t="s">
        <v>430</v>
      </c>
      <c r="B12" s="6" t="n">
        <v>8000</v>
      </c>
      <c r="C12" s="6" t="n">
        <v>1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431</v>
      </c>
      <c r="B1" s="2" t="s">
        <v>73</v>
      </c>
      <c r="D1" s="2" t="s">
        <v>1</v>
      </c>
    </row>
    <row r="2" spans="1:7">
      <c r="B2" s="2" t="s">
        <v>2</v>
      </c>
      <c r="C2" s="2" t="s">
        <v>74</v>
      </c>
      <c r="D2" s="2" t="s">
        <v>2</v>
      </c>
      <c r="E2" s="2" t="s">
        <v>74</v>
      </c>
      <c r="F2" s="2" t="s">
        <v>432</v>
      </c>
      <c r="G2" s="2" t="s">
        <v>433</v>
      </c>
    </row>
    <row r="3" spans="1:7">
      <c r="A3" s="3" t="s">
        <v>434</v>
      </c>
    </row>
    <row r="4" spans="1:7">
      <c r="A4" s="4" t="s">
        <v>435</v>
      </c>
      <c r="B4" s="6" t="n">
        <v>300</v>
      </c>
      <c r="C4" s="6" t="n">
        <v>600</v>
      </c>
      <c r="D4" s="6" t="n">
        <v>904</v>
      </c>
      <c r="E4" s="6" t="n">
        <v>1002</v>
      </c>
    </row>
    <row r="5" spans="1:7">
      <c r="A5" s="4" t="s">
        <v>436</v>
      </c>
    </row>
    <row r="6" spans="1:7">
      <c r="A6" s="3" t="s">
        <v>434</v>
      </c>
    </row>
    <row r="7" spans="1:7">
      <c r="A7" s="4" t="s">
        <v>437</v>
      </c>
      <c r="G7" s="5" t="n">
        <v>1000000</v>
      </c>
    </row>
    <row r="8" spans="1:7">
      <c r="A8" s="4" t="s">
        <v>438</v>
      </c>
    </row>
    <row r="9" spans="1:7">
      <c r="A9" s="3" t="s">
        <v>434</v>
      </c>
    </row>
    <row r="10" spans="1:7">
      <c r="A10" s="4" t="s">
        <v>439</v>
      </c>
      <c r="D10" s="4" t="s">
        <v>440</v>
      </c>
    </row>
    <row r="11" spans="1:7">
      <c r="A11" s="4" t="s">
        <v>441</v>
      </c>
      <c r="B11" s="6" t="n">
        <v>0</v>
      </c>
      <c r="C11" s="6" t="n">
        <v>0</v>
      </c>
    </row>
    <row r="12" spans="1:7">
      <c r="A12" s="4" t="s">
        <v>442</v>
      </c>
      <c r="D12" s="5" t="n">
        <v>11000</v>
      </c>
    </row>
    <row r="13" spans="1:7">
      <c r="A13" s="4" t="s">
        <v>443</v>
      </c>
    </row>
    <row r="14" spans="1:7">
      <c r="A14" s="3" t="s">
        <v>434</v>
      </c>
    </row>
    <row r="15" spans="1:7">
      <c r="A15" s="4" t="s">
        <v>444</v>
      </c>
      <c r="C15" s="5" t="n">
        <v>0</v>
      </c>
      <c r="D15" s="5" t="n">
        <v>0</v>
      </c>
      <c r="E15" s="5" t="n">
        <v>0</v>
      </c>
    </row>
    <row r="16" spans="1:7">
      <c r="A16" s="4" t="s">
        <v>445</v>
      </c>
      <c r="B16" s="5" t="n">
        <v>0</v>
      </c>
      <c r="C16" s="5" t="n">
        <v>0</v>
      </c>
      <c r="D16" s="5" t="n">
        <v>0</v>
      </c>
    </row>
    <row r="17" spans="1:7">
      <c r="A17" s="4" t="s">
        <v>446</v>
      </c>
      <c r="D17" s="6" t="n">
        <v>100</v>
      </c>
      <c r="E17" s="6" t="n">
        <v>600</v>
      </c>
    </row>
    <row r="18" spans="1:7">
      <c r="A18" s="4" t="s">
        <v>447</v>
      </c>
      <c r="D18" s="5" t="n">
        <v>85000</v>
      </c>
    </row>
    <row r="19" spans="1:7">
      <c r="A19" s="4" t="s">
        <v>448</v>
      </c>
    </row>
    <row r="20" spans="1:7">
      <c r="A20" s="3" t="s">
        <v>434</v>
      </c>
    </row>
    <row r="21" spans="1:7">
      <c r="A21" s="4" t="s">
        <v>437</v>
      </c>
      <c r="F21" s="5" t="n">
        <v>2500000</v>
      </c>
    </row>
    <row r="22" spans="1:7">
      <c r="A22" s="4" t="s">
        <v>449</v>
      </c>
    </row>
    <row r="23" spans="1:7">
      <c r="A23" s="3" t="s">
        <v>434</v>
      </c>
    </row>
    <row r="24" spans="1:7">
      <c r="A24" s="4" t="s">
        <v>450</v>
      </c>
      <c r="D24" s="4" t="s">
        <v>451</v>
      </c>
    </row>
    <row r="25" spans="1:7">
      <c r="A25" s="4" t="s">
        <v>452</v>
      </c>
    </row>
    <row r="26" spans="1:7">
      <c r="A26" s="3" t="s">
        <v>434</v>
      </c>
    </row>
    <row r="27" spans="1:7">
      <c r="A27" s="4" t="s">
        <v>450</v>
      </c>
      <c r="D27" s="4" t="s">
        <v>453</v>
      </c>
    </row>
    <row r="28" spans="1:7">
      <c r="A28" s="4" t="s">
        <v>454</v>
      </c>
    </row>
    <row r="29" spans="1:7">
      <c r="A29" s="3" t="s">
        <v>434</v>
      </c>
    </row>
    <row r="30" spans="1:7">
      <c r="A30" s="4" t="s">
        <v>450</v>
      </c>
      <c r="D30" s="4" t="s">
        <v>455</v>
      </c>
    </row>
    <row r="31" spans="1:7">
      <c r="A31" s="4" t="s">
        <v>456</v>
      </c>
    </row>
    <row r="32" spans="1:7">
      <c r="A32" s="3" t="s">
        <v>434</v>
      </c>
    </row>
    <row r="33" spans="1:7">
      <c r="A33" s="4" t="s">
        <v>450</v>
      </c>
      <c r="D33" s="4" t="s">
        <v>455</v>
      </c>
    </row>
    <row r="34" spans="1:7">
      <c r="A34" s="4" t="s">
        <v>457</v>
      </c>
    </row>
    <row r="35" spans="1:7">
      <c r="A35" s="3" t="s">
        <v>434</v>
      </c>
    </row>
    <row r="36" spans="1:7">
      <c r="A36" s="4" t="s">
        <v>458</v>
      </c>
      <c r="B36" s="5" t="n">
        <v>100000</v>
      </c>
      <c r="D36" s="5" t="n">
        <v>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459</v>
      </c>
      <c r="B1" s="2" t="s">
        <v>73</v>
      </c>
      <c r="D1" s="2" t="s">
        <v>1</v>
      </c>
    </row>
    <row r="2" spans="1:4">
      <c r="B2" s="2" t="s">
        <v>2</v>
      </c>
      <c r="C2" s="2" t="s">
        <v>74</v>
      </c>
      <c r="D2" s="2" t="s">
        <v>2</v>
      </c>
    </row>
    <row r="3" spans="1:4">
      <c r="A3" s="3" t="s">
        <v>460</v>
      </c>
    </row>
    <row r="4" spans="1:4">
      <c r="A4" s="4" t="s">
        <v>461</v>
      </c>
      <c r="D4" s="5" t="n">
        <v>745830</v>
      </c>
    </row>
    <row r="5" spans="1:4">
      <c r="A5" s="4" t="s">
        <v>462</v>
      </c>
      <c r="B5" s="5" t="n">
        <v>0</v>
      </c>
      <c r="C5" s="5" t="n">
        <v>0</v>
      </c>
      <c r="D5" s="5" t="n">
        <v>0</v>
      </c>
    </row>
    <row r="6" spans="1:4">
      <c r="A6" s="4" t="s">
        <v>463</v>
      </c>
      <c r="D6" s="5" t="n">
        <v>-85000</v>
      </c>
    </row>
    <row r="7" spans="1:4">
      <c r="A7" s="4" t="s">
        <v>464</v>
      </c>
      <c r="D7" s="5" t="n">
        <v>-173830</v>
      </c>
    </row>
    <row r="8" spans="1:4">
      <c r="A8" s="4" t="s">
        <v>465</v>
      </c>
      <c r="B8" s="5" t="n">
        <v>487000</v>
      </c>
      <c r="D8" s="5" t="n">
        <v>487000</v>
      </c>
    </row>
    <row r="9" spans="1:4">
      <c r="A9" s="4" t="s">
        <v>466</v>
      </c>
      <c r="B9" s="5" t="n">
        <v>0</v>
      </c>
      <c r="D9" s="5" t="n">
        <v>0</v>
      </c>
    </row>
    <row r="10" spans="1:4">
      <c r="A10" s="4" t="s">
        <v>467</v>
      </c>
      <c r="B10" s="5" t="n">
        <v>487000</v>
      </c>
      <c r="D10" s="5" t="n">
        <v>487000</v>
      </c>
    </row>
    <row r="11" spans="1:4">
      <c r="A11" s="3" t="s">
        <v>468</v>
      </c>
    </row>
    <row r="12" spans="1:4">
      <c r="A12" s="4" t="s">
        <v>469</v>
      </c>
      <c r="D12" s="7" t="n">
        <v>10.33</v>
      </c>
    </row>
    <row r="13" spans="1:4">
      <c r="A13" s="4" t="s">
        <v>470</v>
      </c>
      <c r="D13" s="5" t="n">
        <v>0</v>
      </c>
    </row>
    <row r="14" spans="1:4">
      <c r="A14" s="4" t="s">
        <v>471</v>
      </c>
      <c r="D14" s="8" t="n">
        <v>7.71</v>
      </c>
    </row>
    <row r="15" spans="1:4">
      <c r="A15" s="4" t="s">
        <v>472</v>
      </c>
      <c r="D15" s="8" t="n">
        <v>10.1</v>
      </c>
    </row>
    <row r="16" spans="1:4">
      <c r="A16" s="4" t="s">
        <v>473</v>
      </c>
      <c r="B16" s="7" t="n">
        <v>10.87</v>
      </c>
      <c r="D16" s="8" t="n">
        <v>10.87</v>
      </c>
    </row>
    <row r="17" spans="1:4">
      <c r="A17" s="4" t="s">
        <v>474</v>
      </c>
      <c r="B17" s="7" t="n">
        <v>10.87</v>
      </c>
      <c r="D17" s="7" t="n">
        <v>10.87</v>
      </c>
    </row>
    <row r="18" spans="1:4">
      <c r="A18" s="3" t="s">
        <v>475</v>
      </c>
    </row>
    <row r="19" spans="1:4">
      <c r="A19" s="4" t="s">
        <v>476</v>
      </c>
      <c r="D19" s="4" t="s">
        <v>477</v>
      </c>
    </row>
    <row r="20" spans="1:4">
      <c r="A20" s="4" t="s">
        <v>478</v>
      </c>
      <c r="D20" s="4" t="s">
        <v>477</v>
      </c>
    </row>
    <row r="21" spans="1:4">
      <c r="A21" s="3" t="s">
        <v>479</v>
      </c>
    </row>
    <row r="22" spans="1:4">
      <c r="A22" s="4" t="s">
        <v>480</v>
      </c>
      <c r="B22" s="6" t="n">
        <v>0</v>
      </c>
      <c r="D22" s="6" t="n">
        <v>0</v>
      </c>
    </row>
    <row r="23" spans="1:4">
      <c r="A23" s="4" t="s">
        <v>481</v>
      </c>
      <c r="B23" s="5" t="n">
        <v>0</v>
      </c>
      <c r="D23" s="5" t="n">
        <v>0</v>
      </c>
    </row>
    <row r="24" spans="1:4">
      <c r="A24" s="4" t="s">
        <v>482</v>
      </c>
      <c r="B24" s="6" t="n">
        <v>0</v>
      </c>
      <c r="D2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85</v>
      </c>
    </row>
    <row r="4" spans="1:2">
      <c r="A4" s="4" t="s">
        <v>461</v>
      </c>
      <c r="B4" s="5" t="n">
        <v>405675</v>
      </c>
    </row>
    <row r="5" spans="1:2">
      <c r="A5" s="4" t="s">
        <v>462</v>
      </c>
      <c r="B5" s="5" t="n">
        <v>190615</v>
      </c>
    </row>
    <row r="6" spans="1:2">
      <c r="A6" s="4" t="s">
        <v>464</v>
      </c>
      <c r="B6" s="5" t="n">
        <v>-123434</v>
      </c>
    </row>
    <row r="7" spans="1:2">
      <c r="A7" s="4" t="s">
        <v>486</v>
      </c>
      <c r="B7" s="5" t="n">
        <v>-136568</v>
      </c>
    </row>
    <row r="8" spans="1:2">
      <c r="A8" s="4" t="s">
        <v>465</v>
      </c>
      <c r="B8" s="5" t="n">
        <v>336288</v>
      </c>
    </row>
    <row r="9" spans="1:2">
      <c r="A9" s="4" t="s">
        <v>466</v>
      </c>
      <c r="B9" s="5" t="n">
        <v>336288</v>
      </c>
    </row>
    <row r="10" spans="1:2">
      <c r="A10" s="3" t="s">
        <v>487</v>
      </c>
    </row>
    <row r="11" spans="1:2">
      <c r="A11" s="4" t="s">
        <v>488</v>
      </c>
      <c r="B11" s="7" t="n">
        <v>11.27</v>
      </c>
    </row>
    <row r="12" spans="1:2">
      <c r="A12" s="4" t="s">
        <v>489</v>
      </c>
      <c r="B12" s="8" t="n">
        <v>9.220000000000001</v>
      </c>
    </row>
    <row r="13" spans="1:2">
      <c r="A13" s="4" t="s">
        <v>490</v>
      </c>
      <c r="B13" s="8" t="n">
        <v>10.82</v>
      </c>
    </row>
    <row r="14" spans="1:2">
      <c r="A14" s="4" t="s">
        <v>491</v>
      </c>
      <c r="B14" s="8" t="n">
        <v>11.86</v>
      </c>
    </row>
    <row r="15" spans="1:2">
      <c r="A15" s="4" t="s">
        <v>492</v>
      </c>
      <c r="B15" s="7" t="n">
        <v>9.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3</v>
      </c>
      <c r="D1" s="2" t="s">
        <v>1</v>
      </c>
    </row>
    <row r="2" spans="1:5">
      <c r="B2" s="2" t="s">
        <v>2</v>
      </c>
      <c r="C2" s="2" t="s">
        <v>74</v>
      </c>
      <c r="D2" s="2" t="s">
        <v>2</v>
      </c>
      <c r="E2" s="2" t="s">
        <v>74</v>
      </c>
    </row>
    <row r="3" spans="1:5">
      <c r="A3" s="3" t="s">
        <v>494</v>
      </c>
    </row>
    <row r="4" spans="1:5">
      <c r="A4" s="4" t="s">
        <v>495</v>
      </c>
      <c r="B4" s="6" t="n">
        <v>1583</v>
      </c>
      <c r="C4" s="6" t="n">
        <v>-716</v>
      </c>
      <c r="D4" s="6" t="n">
        <v>5856</v>
      </c>
      <c r="E4" s="6" t="n">
        <v>3489</v>
      </c>
    </row>
    <row r="5" spans="1:5">
      <c r="A5" s="4" t="s">
        <v>496</v>
      </c>
      <c r="B5" s="5" t="n">
        <v>-1002</v>
      </c>
      <c r="C5" s="5" t="n">
        <v>-893</v>
      </c>
      <c r="D5" s="5" t="n">
        <v>-1120</v>
      </c>
      <c r="E5" s="5" t="n">
        <v>-531</v>
      </c>
    </row>
    <row r="6" spans="1:5">
      <c r="A6" s="4" t="s">
        <v>497</v>
      </c>
      <c r="B6" s="6" t="n">
        <v>581</v>
      </c>
      <c r="C6" s="6" t="n">
        <v>-1609</v>
      </c>
      <c r="D6" s="6" t="n">
        <v>4736</v>
      </c>
      <c r="E6" s="6" t="n">
        <v>2958</v>
      </c>
    </row>
    <row r="7" spans="1:5">
      <c r="A7" s="4" t="s">
        <v>498</v>
      </c>
      <c r="B7" s="5" t="n">
        <v>24717000</v>
      </c>
      <c r="C7" s="5" t="n">
        <v>24483000</v>
      </c>
      <c r="D7" s="5" t="n">
        <v>24689000</v>
      </c>
      <c r="E7" s="5" t="n">
        <v>24397000</v>
      </c>
    </row>
    <row r="8" spans="1:5">
      <c r="A8" s="4" t="s">
        <v>94</v>
      </c>
      <c r="B8" s="7" t="n">
        <v>0.06</v>
      </c>
      <c r="C8" s="7" t="n">
        <v>-0.03</v>
      </c>
      <c r="D8" s="7" t="n">
        <v>0.24</v>
      </c>
      <c r="E8" s="7" t="n">
        <v>0.14</v>
      </c>
    </row>
    <row r="9" spans="1:5">
      <c r="A9" s="4" t="s">
        <v>499</v>
      </c>
      <c r="B9" s="8" t="n">
        <v>-0.04</v>
      </c>
      <c r="C9" s="8" t="n">
        <v>-0.04</v>
      </c>
      <c r="D9" s="8" t="n">
        <v>-0.05</v>
      </c>
      <c r="E9" s="8" t="n">
        <v>-0.02</v>
      </c>
    </row>
    <row r="10" spans="1:5">
      <c r="A10" s="4" t="s">
        <v>96</v>
      </c>
      <c r="B10" s="7" t="n">
        <v>0.02</v>
      </c>
      <c r="C10" s="7" t="n">
        <v>-0.07000000000000001</v>
      </c>
      <c r="D10" s="7" t="n">
        <v>0.19</v>
      </c>
      <c r="E10" s="7" t="n">
        <v>0.12</v>
      </c>
    </row>
    <row r="11" spans="1:5">
      <c r="A11" s="4" t="s">
        <v>500</v>
      </c>
      <c r="B11" s="5" t="n">
        <v>336000</v>
      </c>
      <c r="C11" s="5" t="n">
        <v>398000</v>
      </c>
      <c r="D11" s="5" t="n">
        <v>388000</v>
      </c>
      <c r="E11" s="5" t="n">
        <v>383000</v>
      </c>
    </row>
    <row r="12" spans="1:5">
      <c r="A12" s="4" t="s">
        <v>501</v>
      </c>
      <c r="B12" s="5" t="n">
        <v>0</v>
      </c>
      <c r="C12" s="5" t="n">
        <v>294000</v>
      </c>
      <c r="D12" s="5" t="n">
        <v>0</v>
      </c>
      <c r="E12" s="5" t="n">
        <v>358000</v>
      </c>
    </row>
    <row r="13" spans="1:5">
      <c r="A13" s="3" t="s">
        <v>502</v>
      </c>
    </row>
    <row r="14" spans="1:5">
      <c r="A14" s="4" t="s">
        <v>495</v>
      </c>
      <c r="B14" s="6" t="n">
        <v>1583</v>
      </c>
      <c r="C14" s="6" t="n">
        <v>-716</v>
      </c>
      <c r="D14" s="6" t="n">
        <v>5856</v>
      </c>
      <c r="E14" s="6" t="n">
        <v>3489</v>
      </c>
    </row>
    <row r="15" spans="1:5">
      <c r="A15" s="4" t="s">
        <v>496</v>
      </c>
      <c r="B15" s="6" t="n">
        <v>-1002</v>
      </c>
      <c r="C15" s="6" t="n">
        <v>-893</v>
      </c>
      <c r="D15" s="6" t="n">
        <v>-1120</v>
      </c>
      <c r="E15" s="6" t="n">
        <v>-531</v>
      </c>
    </row>
    <row r="16" spans="1:5">
      <c r="A16" s="4" t="s">
        <v>498</v>
      </c>
      <c r="B16" s="5" t="n">
        <v>25053000</v>
      </c>
      <c r="C16" s="5" t="n">
        <v>25175000</v>
      </c>
      <c r="D16" s="5" t="n">
        <v>25077000</v>
      </c>
      <c r="E16" s="5" t="n">
        <v>25138000</v>
      </c>
    </row>
    <row r="17" spans="1:5">
      <c r="A17" s="4" t="s">
        <v>94</v>
      </c>
      <c r="B17" s="7" t="n">
        <v>0.06</v>
      </c>
      <c r="C17" s="7" t="n">
        <v>-0.03</v>
      </c>
      <c r="D17" s="7" t="n">
        <v>0.23</v>
      </c>
      <c r="E17" s="7" t="n">
        <v>0.14</v>
      </c>
    </row>
    <row r="18" spans="1:5">
      <c r="A18" s="4" t="s">
        <v>499</v>
      </c>
      <c r="B18" s="8" t="n">
        <v>-0.04</v>
      </c>
      <c r="C18" s="8" t="n">
        <v>-0.04</v>
      </c>
      <c r="D18" s="8" t="n">
        <v>-0.04</v>
      </c>
      <c r="E18" s="8" t="n">
        <v>-0.02</v>
      </c>
    </row>
    <row r="19" spans="1:5">
      <c r="A19" s="4" t="s">
        <v>96</v>
      </c>
      <c r="B19" s="7" t="n">
        <v>0.02</v>
      </c>
      <c r="C19" s="7" t="n">
        <v>-0.07000000000000001</v>
      </c>
      <c r="D19" s="7" t="n">
        <v>0.19</v>
      </c>
      <c r="E19" s="7" t="n">
        <v>0.12</v>
      </c>
    </row>
    <row r="20" spans="1:5">
      <c r="A20" s="4" t="s">
        <v>503</v>
      </c>
      <c r="D20" s="5" t="n">
        <v>487000</v>
      </c>
      <c r="E20" s="5" t="n">
        <v>8737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04</v>
      </c>
      <c r="B1" s="2" t="s">
        <v>73</v>
      </c>
      <c r="D1" s="2" t="s">
        <v>1</v>
      </c>
    </row>
    <row r="2" spans="1:6">
      <c r="B2" s="2" t="s">
        <v>2</v>
      </c>
      <c r="C2" s="2" t="s">
        <v>74</v>
      </c>
      <c r="D2" s="2" t="s">
        <v>2</v>
      </c>
      <c r="E2" s="2" t="s">
        <v>74</v>
      </c>
      <c r="F2" s="2" t="s">
        <v>30</v>
      </c>
    </row>
    <row r="3" spans="1:6">
      <c r="A3" s="3" t="s">
        <v>505</v>
      </c>
    </row>
    <row r="4" spans="1:6">
      <c r="A4" s="4" t="s">
        <v>506</v>
      </c>
      <c r="B4" s="6" t="n">
        <v>62715</v>
      </c>
      <c r="C4" s="6" t="n">
        <v>73416</v>
      </c>
      <c r="D4" s="6" t="n">
        <v>197241</v>
      </c>
      <c r="E4" s="6" t="n">
        <v>213263</v>
      </c>
    </row>
    <row r="5" spans="1:6">
      <c r="A5" s="4" t="s">
        <v>507</v>
      </c>
      <c r="B5" s="5" t="n">
        <v>7484</v>
      </c>
      <c r="C5" s="5" t="n">
        <v>4330</v>
      </c>
      <c r="D5" s="5" t="n">
        <v>24348</v>
      </c>
      <c r="E5" s="5" t="n">
        <v>17390</v>
      </c>
    </row>
    <row r="6" spans="1:6">
      <c r="A6" s="4" t="s">
        <v>508</v>
      </c>
      <c r="B6" s="5" t="n">
        <v>2958</v>
      </c>
      <c r="C6" s="5" t="n">
        <v>310</v>
      </c>
      <c r="D6" s="5" t="n">
        <v>11044</v>
      </c>
      <c r="E6" s="5" t="n">
        <v>7316</v>
      </c>
    </row>
    <row r="7" spans="1:6">
      <c r="A7" s="4" t="s">
        <v>509</v>
      </c>
      <c r="B7" s="5" t="n">
        <v>1821</v>
      </c>
      <c r="C7" s="5" t="n">
        <v>-952</v>
      </c>
      <c r="D7" s="5" t="n">
        <v>7268</v>
      </c>
      <c r="E7" s="5" t="n">
        <v>4343</v>
      </c>
    </row>
    <row r="8" spans="1:6">
      <c r="A8" s="4" t="s">
        <v>103</v>
      </c>
      <c r="B8" s="5" t="n">
        <v>3462</v>
      </c>
      <c r="C8" s="5" t="n">
        <v>4018</v>
      </c>
      <c r="D8" s="5" t="n">
        <v>12240</v>
      </c>
      <c r="E8" s="5" t="n">
        <v>10072</v>
      </c>
    </row>
    <row r="9" spans="1:6">
      <c r="A9" s="4" t="s">
        <v>510</v>
      </c>
      <c r="B9" s="5" t="n">
        <v>2524</v>
      </c>
      <c r="C9" s="5" t="n">
        <v>3656</v>
      </c>
      <c r="D9" s="5" t="n">
        <v>6298</v>
      </c>
      <c r="E9" s="5" t="n">
        <v>19090</v>
      </c>
    </row>
    <row r="10" spans="1:6">
      <c r="A10" s="4" t="s">
        <v>33</v>
      </c>
      <c r="B10" s="5" t="n">
        <v>25497</v>
      </c>
      <c r="D10" s="5" t="n">
        <v>25497</v>
      </c>
      <c r="F10" s="6" t="n">
        <v>27112</v>
      </c>
    </row>
    <row r="11" spans="1:6">
      <c r="A11" s="4" t="s">
        <v>511</v>
      </c>
      <c r="B11" s="5" t="n">
        <v>39349</v>
      </c>
      <c r="D11" s="5" t="n">
        <v>39349</v>
      </c>
      <c r="F11" s="5" t="n">
        <v>40745</v>
      </c>
    </row>
    <row r="12" spans="1:6">
      <c r="A12" s="4" t="s">
        <v>512</v>
      </c>
      <c r="B12" s="5" t="n">
        <v>330557</v>
      </c>
      <c r="D12" s="5" t="n">
        <v>330557</v>
      </c>
      <c r="F12" s="5" t="n">
        <v>329968</v>
      </c>
    </row>
    <row r="13" spans="1:6">
      <c r="A13" s="4" t="s">
        <v>100</v>
      </c>
    </row>
    <row r="14" spans="1:6">
      <c r="A14" s="3" t="s">
        <v>505</v>
      </c>
    </row>
    <row r="15" spans="1:6">
      <c r="A15" s="4" t="s">
        <v>506</v>
      </c>
      <c r="B15" s="5" t="n">
        <v>59111</v>
      </c>
      <c r="C15" s="5" t="n">
        <v>68613</v>
      </c>
      <c r="D15" s="5" t="n">
        <v>185933</v>
      </c>
      <c r="E15" s="5" t="n">
        <v>198881</v>
      </c>
    </row>
    <row r="16" spans="1:6">
      <c r="A16" s="4" t="s">
        <v>33</v>
      </c>
      <c r="B16" s="5" t="n">
        <v>23210</v>
      </c>
      <c r="D16" s="5" t="n">
        <v>23210</v>
      </c>
      <c r="F16" s="5" t="n">
        <v>25088</v>
      </c>
    </row>
    <row r="17" spans="1:6">
      <c r="A17" s="4" t="s">
        <v>101</v>
      </c>
    </row>
    <row r="18" spans="1:6">
      <c r="A18" s="3" t="s">
        <v>505</v>
      </c>
    </row>
    <row r="19" spans="1:6">
      <c r="A19" s="4" t="s">
        <v>506</v>
      </c>
      <c r="B19" s="5" t="n">
        <v>3604</v>
      </c>
      <c r="C19" s="5" t="n">
        <v>4803</v>
      </c>
      <c r="D19" s="5" t="n">
        <v>11308</v>
      </c>
      <c r="E19" s="5" t="n">
        <v>14382</v>
      </c>
    </row>
    <row r="20" spans="1:6">
      <c r="A20" s="4" t="s">
        <v>33</v>
      </c>
      <c r="B20" s="5" t="n">
        <v>2287</v>
      </c>
      <c r="D20" s="5" t="n">
        <v>2287</v>
      </c>
      <c r="F20" s="5" t="n">
        <v>2024</v>
      </c>
    </row>
    <row r="21" spans="1:6">
      <c r="A21" s="4" t="s">
        <v>513</v>
      </c>
    </row>
    <row r="22" spans="1:6">
      <c r="A22" s="3" t="s">
        <v>505</v>
      </c>
    </row>
    <row r="23" spans="1:6">
      <c r="A23" s="4" t="s">
        <v>506</v>
      </c>
      <c r="B23" s="5" t="n">
        <v>54485</v>
      </c>
      <c r="C23" s="5" t="n">
        <v>63731</v>
      </c>
      <c r="D23" s="5" t="n">
        <v>171468</v>
      </c>
      <c r="E23" s="5" t="n">
        <v>183863</v>
      </c>
    </row>
    <row r="24" spans="1:6">
      <c r="A24" s="4" t="s">
        <v>507</v>
      </c>
      <c r="B24" s="5" t="n">
        <v>10414</v>
      </c>
      <c r="C24" s="5" t="n">
        <v>6167</v>
      </c>
      <c r="D24" s="5" t="n">
        <v>31849</v>
      </c>
      <c r="E24" s="5" t="n">
        <v>20655</v>
      </c>
    </row>
    <row r="25" spans="1:6">
      <c r="A25" s="4" t="s">
        <v>508</v>
      </c>
      <c r="B25" s="5" t="n">
        <v>7449</v>
      </c>
      <c r="C25" s="5" t="n">
        <v>3516</v>
      </c>
      <c r="D25" s="5" t="n">
        <v>22885</v>
      </c>
      <c r="E25" s="5" t="n">
        <v>14635</v>
      </c>
    </row>
    <row r="26" spans="1:6">
      <c r="A26" s="4" t="s">
        <v>509</v>
      </c>
      <c r="B26" s="5" t="n">
        <v>6583</v>
      </c>
      <c r="C26" s="5" t="n">
        <v>2561</v>
      </c>
      <c r="D26" s="5" t="n">
        <v>20093</v>
      </c>
      <c r="E26" s="5" t="n">
        <v>12474</v>
      </c>
    </row>
    <row r="27" spans="1:6">
      <c r="A27" s="4" t="s">
        <v>103</v>
      </c>
      <c r="B27" s="5" t="n">
        <v>1900</v>
      </c>
      <c r="C27" s="5" t="n">
        <v>2651</v>
      </c>
      <c r="D27" s="5" t="n">
        <v>7899</v>
      </c>
      <c r="E27" s="5" t="n">
        <v>6020</v>
      </c>
    </row>
    <row r="28" spans="1:6">
      <c r="A28" s="4" t="s">
        <v>510</v>
      </c>
      <c r="B28" s="5" t="n">
        <v>2163</v>
      </c>
      <c r="C28" s="5" t="n">
        <v>2562</v>
      </c>
      <c r="D28" s="5" t="n">
        <v>5002</v>
      </c>
      <c r="E28" s="5" t="n">
        <v>16374</v>
      </c>
    </row>
    <row r="29" spans="1:6">
      <c r="A29" s="4" t="s">
        <v>511</v>
      </c>
      <c r="B29" s="5" t="n">
        <v>0</v>
      </c>
      <c r="D29" s="5" t="n">
        <v>0</v>
      </c>
      <c r="F29" s="5" t="n">
        <v>0</v>
      </c>
    </row>
    <row r="30" spans="1:6">
      <c r="A30" s="4" t="s">
        <v>512</v>
      </c>
      <c r="B30" s="5" t="n">
        <v>293098</v>
      </c>
      <c r="D30" s="5" t="n">
        <v>293098</v>
      </c>
      <c r="F30" s="5" t="n">
        <v>284367</v>
      </c>
    </row>
    <row r="31" spans="1:6">
      <c r="A31" s="4" t="s">
        <v>514</v>
      </c>
    </row>
    <row r="32" spans="1:6">
      <c r="A32" s="3" t="s">
        <v>505</v>
      </c>
    </row>
    <row r="33" spans="1:6">
      <c r="A33" s="4" t="s">
        <v>506</v>
      </c>
      <c r="B33" s="5" t="n">
        <v>53277</v>
      </c>
      <c r="C33" s="5" t="n">
        <v>61675</v>
      </c>
      <c r="D33" s="5" t="n">
        <v>167351</v>
      </c>
      <c r="E33" s="5" t="n">
        <v>178094</v>
      </c>
    </row>
    <row r="34" spans="1:6">
      <c r="A34" s="4" t="s">
        <v>33</v>
      </c>
      <c r="B34" s="5" t="n">
        <v>19129</v>
      </c>
      <c r="D34" s="5" t="n">
        <v>19129</v>
      </c>
      <c r="F34" s="5" t="n">
        <v>21915</v>
      </c>
    </row>
    <row r="35" spans="1:6">
      <c r="A35" s="4" t="s">
        <v>515</v>
      </c>
    </row>
    <row r="36" spans="1:6">
      <c r="A36" s="3" t="s">
        <v>505</v>
      </c>
    </row>
    <row r="37" spans="1:6">
      <c r="A37" s="4" t="s">
        <v>506</v>
      </c>
      <c r="B37" s="5" t="n">
        <v>1208</v>
      </c>
      <c r="C37" s="5" t="n">
        <v>2056</v>
      </c>
      <c r="D37" s="5" t="n">
        <v>4117</v>
      </c>
      <c r="E37" s="5" t="n">
        <v>5769</v>
      </c>
    </row>
    <row r="38" spans="1:6">
      <c r="A38" s="4" t="s">
        <v>33</v>
      </c>
      <c r="B38" s="5" t="n">
        <v>517</v>
      </c>
      <c r="D38" s="5" t="n">
        <v>517</v>
      </c>
      <c r="F38" s="5" t="n">
        <v>633</v>
      </c>
    </row>
    <row r="39" spans="1:6">
      <c r="A39" s="4" t="s">
        <v>516</v>
      </c>
    </row>
    <row r="40" spans="1:6">
      <c r="A40" s="3" t="s">
        <v>505</v>
      </c>
    </row>
    <row r="41" spans="1:6">
      <c r="A41" s="4" t="s">
        <v>506</v>
      </c>
      <c r="B41" s="5" t="n">
        <v>8230</v>
      </c>
      <c r="C41" s="5" t="n">
        <v>9737</v>
      </c>
      <c r="D41" s="5" t="n">
        <v>25773</v>
      </c>
      <c r="E41" s="5" t="n">
        <v>29618</v>
      </c>
    </row>
    <row r="42" spans="1:6">
      <c r="A42" s="4" t="s">
        <v>507</v>
      </c>
      <c r="B42" s="5" t="n">
        <v>-260</v>
      </c>
      <c r="C42" s="5" t="n">
        <v>415</v>
      </c>
      <c r="D42" s="5" t="n">
        <v>-343</v>
      </c>
      <c r="E42" s="5" t="n">
        <v>1969</v>
      </c>
    </row>
    <row r="43" spans="1:6">
      <c r="A43" s="4" t="s">
        <v>508</v>
      </c>
      <c r="B43" s="5" t="n">
        <v>-1808</v>
      </c>
      <c r="C43" s="5" t="n">
        <v>-936</v>
      </c>
      <c r="D43" s="5" t="n">
        <v>-4638</v>
      </c>
      <c r="E43" s="5" t="n">
        <v>-2051</v>
      </c>
    </row>
    <row r="44" spans="1:6">
      <c r="A44" s="4" t="s">
        <v>509</v>
      </c>
      <c r="B44" s="5" t="n">
        <v>-2071</v>
      </c>
      <c r="C44" s="5" t="n">
        <v>-1239</v>
      </c>
      <c r="D44" s="5" t="n">
        <v>-5623</v>
      </c>
      <c r="E44" s="5" t="n">
        <v>-2926</v>
      </c>
    </row>
    <row r="45" spans="1:6">
      <c r="A45" s="4" t="s">
        <v>103</v>
      </c>
      <c r="B45" s="5" t="n">
        <v>1548</v>
      </c>
      <c r="C45" s="5" t="n">
        <v>1351</v>
      </c>
      <c r="D45" s="5" t="n">
        <v>4295</v>
      </c>
      <c r="E45" s="5" t="n">
        <v>4020</v>
      </c>
    </row>
    <row r="46" spans="1:6">
      <c r="A46" s="4" t="s">
        <v>510</v>
      </c>
      <c r="B46" s="5" t="n">
        <v>361</v>
      </c>
      <c r="C46" s="5" t="n">
        <v>1094</v>
      </c>
      <c r="D46" s="5" t="n">
        <v>1296</v>
      </c>
      <c r="E46" s="5" t="n">
        <v>2716</v>
      </c>
    </row>
    <row r="47" spans="1:6">
      <c r="A47" s="4" t="s">
        <v>511</v>
      </c>
      <c r="B47" s="5" t="n">
        <v>39349</v>
      </c>
      <c r="D47" s="5" t="n">
        <v>39349</v>
      </c>
      <c r="F47" s="5" t="n">
        <v>40745</v>
      </c>
    </row>
    <row r="48" spans="1:6">
      <c r="A48" s="4" t="s">
        <v>512</v>
      </c>
      <c r="B48" s="5" t="n">
        <v>113007</v>
      </c>
      <c r="D48" s="5" t="n">
        <v>113007</v>
      </c>
      <c r="F48" s="5" t="n">
        <v>115366</v>
      </c>
    </row>
    <row r="49" spans="1:6">
      <c r="A49" s="4" t="s">
        <v>517</v>
      </c>
    </row>
    <row r="50" spans="1:6">
      <c r="A50" s="3" t="s">
        <v>505</v>
      </c>
    </row>
    <row r="51" spans="1:6">
      <c r="A51" s="4" t="s">
        <v>506</v>
      </c>
      <c r="B51" s="5" t="n">
        <v>5834</v>
      </c>
      <c r="C51" s="5" t="n">
        <v>6938</v>
      </c>
      <c r="D51" s="5" t="n">
        <v>18582</v>
      </c>
      <c r="E51" s="5" t="n">
        <v>20755</v>
      </c>
    </row>
    <row r="52" spans="1:6">
      <c r="A52" s="4" t="s">
        <v>33</v>
      </c>
      <c r="B52" s="5" t="n">
        <v>4081</v>
      </c>
      <c r="D52" s="5" t="n">
        <v>4081</v>
      </c>
      <c r="F52" s="5" t="n">
        <v>3173</v>
      </c>
    </row>
    <row r="53" spans="1:6">
      <c r="A53" s="4" t="s">
        <v>518</v>
      </c>
    </row>
    <row r="54" spans="1:6">
      <c r="A54" s="3" t="s">
        <v>505</v>
      </c>
    </row>
    <row r="55" spans="1:6">
      <c r="A55" s="4" t="s">
        <v>506</v>
      </c>
      <c r="B55" s="5" t="n">
        <v>2396</v>
      </c>
      <c r="C55" s="5" t="n">
        <v>2799</v>
      </c>
      <c r="D55" s="5" t="n">
        <v>7191</v>
      </c>
      <c r="E55" s="5" t="n">
        <v>8863</v>
      </c>
    </row>
    <row r="56" spans="1:6">
      <c r="A56" s="4" t="s">
        <v>33</v>
      </c>
      <c r="B56" s="5" t="n">
        <v>1770</v>
      </c>
      <c r="D56" s="5" t="n">
        <v>1770</v>
      </c>
      <c r="F56" s="5" t="n">
        <v>1391</v>
      </c>
    </row>
    <row r="57" spans="1:6">
      <c r="A57" s="4" t="s">
        <v>519</v>
      </c>
    </row>
    <row r="58" spans="1:6">
      <c r="A58" s="3" t="s">
        <v>505</v>
      </c>
    </row>
    <row r="59" spans="1:6">
      <c r="A59" s="4" t="s">
        <v>506</v>
      </c>
      <c r="B59" s="5" t="n">
        <v>0</v>
      </c>
      <c r="C59" s="5" t="n">
        <v>0</v>
      </c>
      <c r="D59" s="5" t="n">
        <v>0</v>
      </c>
      <c r="E59" s="5" t="n">
        <v>0</v>
      </c>
    </row>
    <row r="60" spans="1:6">
      <c r="A60" s="4" t="s">
        <v>507</v>
      </c>
      <c r="B60" s="5" t="n">
        <v>-2670</v>
      </c>
      <c r="C60" s="5" t="n">
        <v>-2252</v>
      </c>
      <c r="D60" s="5" t="n">
        <v>-7158</v>
      </c>
      <c r="E60" s="5" t="n">
        <v>-5234</v>
      </c>
    </row>
    <row r="61" spans="1:6">
      <c r="A61" s="4" t="s">
        <v>508</v>
      </c>
      <c r="B61" s="5" t="n">
        <v>-2683</v>
      </c>
      <c r="C61" s="5" t="n">
        <v>-2270</v>
      </c>
      <c r="D61" s="5" t="n">
        <v>-7203</v>
      </c>
      <c r="E61" s="5" t="n">
        <v>-5268</v>
      </c>
    </row>
    <row r="62" spans="1:6">
      <c r="A62" s="4" t="s">
        <v>509</v>
      </c>
      <c r="B62" s="5" t="n">
        <v>-2691</v>
      </c>
      <c r="C62" s="5" t="n">
        <v>-2274</v>
      </c>
      <c r="D62" s="5" t="n">
        <v>-7202</v>
      </c>
      <c r="E62" s="5" t="n">
        <v>-5205</v>
      </c>
    </row>
    <row r="63" spans="1:6">
      <c r="A63" s="4" t="s">
        <v>103</v>
      </c>
      <c r="B63" s="5" t="n">
        <v>14</v>
      </c>
      <c r="C63" s="5" t="n">
        <v>16</v>
      </c>
      <c r="D63" s="5" t="n">
        <v>46</v>
      </c>
      <c r="E63" s="5" t="n">
        <v>32</v>
      </c>
    </row>
    <row r="64" spans="1:6">
      <c r="A64" s="4" t="s">
        <v>510</v>
      </c>
      <c r="B64" s="5" t="n">
        <v>0</v>
      </c>
      <c r="C64" s="5" t="n">
        <v>0</v>
      </c>
      <c r="D64" s="5" t="n">
        <v>0</v>
      </c>
      <c r="E64" s="5" t="n">
        <v>0</v>
      </c>
    </row>
    <row r="65" spans="1:6">
      <c r="A65" s="4" t="s">
        <v>511</v>
      </c>
      <c r="B65" s="5" t="n">
        <v>0</v>
      </c>
      <c r="D65" s="5" t="n">
        <v>0</v>
      </c>
      <c r="F65" s="5" t="n">
        <v>0</v>
      </c>
    </row>
    <row r="66" spans="1:6">
      <c r="A66" s="4" t="s">
        <v>512</v>
      </c>
      <c r="B66" s="5" t="n">
        <v>90174</v>
      </c>
      <c r="D66" s="5" t="n">
        <v>90174</v>
      </c>
      <c r="F66" s="5" t="n">
        <v>91474</v>
      </c>
    </row>
    <row r="67" spans="1:6">
      <c r="A67" s="4" t="s">
        <v>520</v>
      </c>
    </row>
    <row r="68" spans="1:6">
      <c r="A68" s="3" t="s">
        <v>505</v>
      </c>
    </row>
    <row r="69" spans="1:6">
      <c r="A69" s="4" t="s">
        <v>506</v>
      </c>
      <c r="B69" s="5" t="n">
        <v>0</v>
      </c>
      <c r="C69" s="5" t="n">
        <v>0</v>
      </c>
      <c r="D69" s="5" t="n">
        <v>0</v>
      </c>
      <c r="E69" s="5" t="n">
        <v>0</v>
      </c>
    </row>
    <row r="70" spans="1:6">
      <c r="A70" s="4" t="s">
        <v>33</v>
      </c>
      <c r="B70" s="5" t="n">
        <v>0</v>
      </c>
      <c r="D70" s="5" t="n">
        <v>0</v>
      </c>
      <c r="F70" s="5" t="n">
        <v>0</v>
      </c>
    </row>
    <row r="71" spans="1:6">
      <c r="A71" s="4" t="s">
        <v>521</v>
      </c>
    </row>
    <row r="72" spans="1:6">
      <c r="A72" s="3" t="s">
        <v>505</v>
      </c>
    </row>
    <row r="73" spans="1:6">
      <c r="A73" s="4" t="s">
        <v>506</v>
      </c>
      <c r="B73" s="5" t="n">
        <v>0</v>
      </c>
      <c r="C73" s="5" t="n">
        <v>0</v>
      </c>
      <c r="D73" s="5" t="n">
        <v>0</v>
      </c>
      <c r="E73" s="5" t="n">
        <v>0</v>
      </c>
    </row>
    <row r="74" spans="1:6">
      <c r="A74" s="4" t="s">
        <v>33</v>
      </c>
      <c r="B74" s="5" t="n">
        <v>0</v>
      </c>
      <c r="D74" s="5" t="n">
        <v>0</v>
      </c>
      <c r="F74" s="5" t="n">
        <v>0</v>
      </c>
    </row>
    <row r="75" spans="1:6">
      <c r="A75" s="4" t="s">
        <v>522</v>
      </c>
    </row>
    <row r="76" spans="1:6">
      <c r="A76" s="3" t="s">
        <v>505</v>
      </c>
    </row>
    <row r="77" spans="1:6">
      <c r="A77" s="4" t="s">
        <v>506</v>
      </c>
      <c r="B77" s="5" t="n">
        <v>0</v>
      </c>
      <c r="C77" s="5" t="n">
        <v>-52</v>
      </c>
      <c r="D77" s="5" t="n">
        <v>0</v>
      </c>
      <c r="E77" s="5" t="n">
        <v>-218</v>
      </c>
    </row>
    <row r="78" spans="1:6">
      <c r="A78" s="4" t="s">
        <v>507</v>
      </c>
      <c r="B78" s="5" t="n">
        <v>0</v>
      </c>
      <c r="C78" s="5" t="n">
        <v>0</v>
      </c>
      <c r="D78" s="5" t="n">
        <v>0</v>
      </c>
      <c r="E78" s="5" t="n">
        <v>0</v>
      </c>
    </row>
    <row r="79" spans="1:6">
      <c r="A79" s="4" t="s">
        <v>508</v>
      </c>
      <c r="B79" s="5" t="n">
        <v>0</v>
      </c>
      <c r="C79" s="5" t="n">
        <v>0</v>
      </c>
      <c r="D79" s="5" t="n">
        <v>0</v>
      </c>
      <c r="E79" s="5" t="n">
        <v>0</v>
      </c>
    </row>
    <row r="80" spans="1:6">
      <c r="A80" s="4" t="s">
        <v>509</v>
      </c>
      <c r="B80" s="5" t="n">
        <v>0</v>
      </c>
      <c r="C80" s="5" t="n">
        <v>0</v>
      </c>
      <c r="D80" s="5" t="n">
        <v>0</v>
      </c>
      <c r="E80" s="5" t="n">
        <v>0</v>
      </c>
    </row>
    <row r="81" spans="1:6">
      <c r="A81" s="4" t="s">
        <v>103</v>
      </c>
      <c r="B81" s="5" t="n">
        <v>0</v>
      </c>
      <c r="C81" s="5" t="n">
        <v>0</v>
      </c>
      <c r="D81" s="5" t="n">
        <v>0</v>
      </c>
      <c r="E81" s="5" t="n">
        <v>0</v>
      </c>
    </row>
    <row r="82" spans="1:6">
      <c r="A82" s="4" t="s">
        <v>510</v>
      </c>
      <c r="B82" s="5" t="n">
        <v>0</v>
      </c>
      <c r="C82" s="5" t="n">
        <v>0</v>
      </c>
      <c r="D82" s="5" t="n">
        <v>0</v>
      </c>
      <c r="E82" s="5" t="n">
        <v>0</v>
      </c>
    </row>
    <row r="83" spans="1:6">
      <c r="A83" s="4" t="s">
        <v>511</v>
      </c>
      <c r="B83" s="5" t="n">
        <v>0</v>
      </c>
      <c r="D83" s="5" t="n">
        <v>0</v>
      </c>
      <c r="F83" s="5" t="n">
        <v>0</v>
      </c>
    </row>
    <row r="84" spans="1:6">
      <c r="A84" s="4" t="s">
        <v>512</v>
      </c>
      <c r="B84" s="5" t="n">
        <v>-165722</v>
      </c>
      <c r="D84" s="5" t="n">
        <v>-165722</v>
      </c>
      <c r="F84" s="5" t="n">
        <v>-161239</v>
      </c>
    </row>
    <row r="85" spans="1:6">
      <c r="A85" s="4" t="s">
        <v>523</v>
      </c>
    </row>
    <row r="86" spans="1:6">
      <c r="A86" s="3" t="s">
        <v>505</v>
      </c>
    </row>
    <row r="87" spans="1:6">
      <c r="A87" s="4" t="s">
        <v>506</v>
      </c>
      <c r="B87" s="5" t="n">
        <v>0</v>
      </c>
      <c r="C87" s="5" t="n">
        <v>0</v>
      </c>
      <c r="D87" s="5" t="n">
        <v>0</v>
      </c>
      <c r="E87" s="5" t="n">
        <v>32</v>
      </c>
    </row>
    <row r="88" spans="1:6">
      <c r="A88" s="4" t="s">
        <v>33</v>
      </c>
      <c r="B88" s="5" t="n">
        <v>0</v>
      </c>
      <c r="D88" s="5" t="n">
        <v>0</v>
      </c>
      <c r="F88" s="5" t="n">
        <v>0</v>
      </c>
    </row>
    <row r="89" spans="1:6">
      <c r="A89" s="4" t="s">
        <v>524</v>
      </c>
    </row>
    <row r="90" spans="1:6">
      <c r="A90" s="3" t="s">
        <v>505</v>
      </c>
    </row>
    <row r="91" spans="1:6">
      <c r="A91" s="4" t="s">
        <v>506</v>
      </c>
      <c r="B91" s="5" t="n">
        <v>0</v>
      </c>
      <c r="C91" s="6" t="n">
        <v>-52</v>
      </c>
      <c r="D91" s="5" t="n">
        <v>0</v>
      </c>
      <c r="E91" s="6" t="n">
        <v>-250</v>
      </c>
    </row>
    <row r="92" spans="1:6">
      <c r="A92" s="4" t="s">
        <v>33</v>
      </c>
      <c r="B92" s="6" t="n">
        <v>0</v>
      </c>
      <c r="D92" s="6" t="n">
        <v>0</v>
      </c>
      <c r="F92"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11"/>
    <col customWidth="1" max="8" min="8" width="25"/>
  </cols>
  <sheetData>
    <row r="1" spans="1:8">
      <c r="A1" s="1" t="s">
        <v>104</v>
      </c>
      <c r="B1" s="2" t="s">
        <v>105</v>
      </c>
      <c r="C1" s="2" t="s">
        <v>106</v>
      </c>
      <c r="D1" s="2" t="s">
        <v>107</v>
      </c>
      <c r="E1" s="2" t="s">
        <v>108</v>
      </c>
      <c r="F1" s="2" t="s">
        <v>109</v>
      </c>
      <c r="G1" s="2" t="s">
        <v>110</v>
      </c>
      <c r="H1" s="2" t="s">
        <v>111</v>
      </c>
    </row>
    <row r="2" spans="1:8">
      <c r="A2" s="4" t="s">
        <v>112</v>
      </c>
      <c r="C2" s="5" t="n">
        <v>24311</v>
      </c>
    </row>
    <row r="3" spans="1:8">
      <c r="A3" s="4" t="s">
        <v>113</v>
      </c>
      <c r="B3" s="6" t="n">
        <v>185011</v>
      </c>
      <c r="C3" s="6" t="n">
        <v>2451</v>
      </c>
      <c r="D3" s="6" t="n">
        <v>56012</v>
      </c>
      <c r="E3" s="6" t="n">
        <v>-196</v>
      </c>
      <c r="F3" s="6" t="n">
        <v>126455</v>
      </c>
      <c r="G3" s="6" t="n">
        <v>184722</v>
      </c>
      <c r="H3" s="6" t="n">
        <v>289</v>
      </c>
    </row>
    <row r="4" spans="1:8">
      <c r="A4" s="3" t="s">
        <v>114</v>
      </c>
    </row>
    <row r="5" spans="1:8">
      <c r="A5" s="4" t="s">
        <v>115</v>
      </c>
      <c r="B5" s="5" t="n">
        <v>-10</v>
      </c>
      <c r="D5" s="5" t="n">
        <v>-10</v>
      </c>
      <c r="G5" s="5" t="n">
        <v>-10</v>
      </c>
    </row>
    <row r="6" spans="1:8">
      <c r="A6" s="4" t="s">
        <v>116</v>
      </c>
      <c r="B6" s="5" t="n">
        <v>154</v>
      </c>
      <c r="D6" s="5" t="n">
        <v>154</v>
      </c>
      <c r="G6" s="5" t="n">
        <v>154</v>
      </c>
    </row>
    <row r="7" spans="1:8">
      <c r="A7" s="4" t="s">
        <v>117</v>
      </c>
      <c r="B7" s="5" t="n">
        <v>-680</v>
      </c>
      <c r="D7" s="5" t="n">
        <v>-680</v>
      </c>
      <c r="G7" s="5" t="n">
        <v>-680</v>
      </c>
    </row>
    <row r="8" spans="1:8">
      <c r="A8" s="3" t="s">
        <v>118</v>
      </c>
    </row>
    <row r="9" spans="1:8">
      <c r="A9" s="4" t="s">
        <v>115</v>
      </c>
      <c r="B9" s="5" t="n">
        <v>250</v>
      </c>
      <c r="D9" s="5" t="n">
        <v>250</v>
      </c>
      <c r="G9" s="5" t="n">
        <v>250</v>
      </c>
    </row>
    <row r="10" spans="1:8">
      <c r="A10" s="4" t="s">
        <v>116</v>
      </c>
      <c r="B10" s="5" t="n">
        <v>1284</v>
      </c>
      <c r="D10" s="5" t="n">
        <v>1284</v>
      </c>
      <c r="G10" s="5" t="n">
        <v>1284</v>
      </c>
    </row>
    <row r="11" spans="1:8">
      <c r="A11" s="3" t="s">
        <v>119</v>
      </c>
    </row>
    <row r="12" spans="1:8">
      <c r="A12" s="4" t="s">
        <v>115</v>
      </c>
      <c r="B12" s="5" t="n">
        <v>160</v>
      </c>
      <c r="D12" s="5" t="n">
        <v>82</v>
      </c>
      <c r="E12" s="5" t="n">
        <v>78</v>
      </c>
      <c r="G12" s="5" t="n">
        <v>160</v>
      </c>
    </row>
    <row r="13" spans="1:8">
      <c r="A13" s="4" t="s">
        <v>116</v>
      </c>
      <c r="B13" s="5" t="n">
        <v>285</v>
      </c>
      <c r="D13" s="5" t="n">
        <v>130</v>
      </c>
      <c r="E13" s="5" t="n">
        <v>155</v>
      </c>
      <c r="G13" s="5" t="n">
        <v>285</v>
      </c>
    </row>
    <row r="14" spans="1:8">
      <c r="A14" s="4" t="s">
        <v>120</v>
      </c>
      <c r="B14" s="5" t="n">
        <v>-131</v>
      </c>
      <c r="D14" s="5" t="n">
        <v>-66</v>
      </c>
      <c r="E14" s="5" t="n">
        <v>-65</v>
      </c>
      <c r="G14" s="5" t="n">
        <v>-131</v>
      </c>
    </row>
    <row r="15" spans="1:8">
      <c r="A15" s="4" t="s">
        <v>121</v>
      </c>
      <c r="D15" s="5" t="n">
        <v>-9</v>
      </c>
      <c r="E15" s="5" t="n">
        <v>9</v>
      </c>
    </row>
    <row r="16" spans="1:8">
      <c r="A16" s="4" t="s">
        <v>122</v>
      </c>
      <c r="B16" s="5" t="n">
        <v>2958</v>
      </c>
      <c r="F16" s="5" t="n">
        <v>2958</v>
      </c>
      <c r="G16" s="5" t="n">
        <v>2958</v>
      </c>
    </row>
    <row r="17" spans="1:8">
      <c r="A17" s="4" t="s">
        <v>123</v>
      </c>
      <c r="C17" s="5" t="n">
        <v>24311</v>
      </c>
    </row>
    <row r="18" spans="1:8">
      <c r="A18" s="4" t="s">
        <v>124</v>
      </c>
      <c r="B18" s="5" t="n">
        <v>189281</v>
      </c>
      <c r="C18" s="6" t="n">
        <v>2451</v>
      </c>
      <c r="D18" s="5" t="n">
        <v>57147</v>
      </c>
      <c r="E18" s="5" t="n">
        <v>-19</v>
      </c>
      <c r="F18" s="5" t="n">
        <v>129413</v>
      </c>
      <c r="G18" s="5" t="n">
        <v>188992</v>
      </c>
      <c r="H18" s="5" t="n">
        <v>289</v>
      </c>
    </row>
    <row r="19" spans="1:8">
      <c r="A19" s="4" t="s">
        <v>125</v>
      </c>
      <c r="C19" s="5" t="n">
        <v>24311</v>
      </c>
    </row>
    <row r="20" spans="1:8">
      <c r="A20" s="4" t="s">
        <v>126</v>
      </c>
      <c r="B20" s="5" t="n">
        <v>190066</v>
      </c>
      <c r="C20" s="6" t="n">
        <v>2451</v>
      </c>
      <c r="D20" s="5" t="n">
        <v>56365</v>
      </c>
      <c r="E20" s="5" t="n">
        <v>-61</v>
      </c>
      <c r="F20" s="5" t="n">
        <v>131022</v>
      </c>
      <c r="G20" s="5" t="n">
        <v>189777</v>
      </c>
      <c r="H20" s="5" t="n">
        <v>289</v>
      </c>
    </row>
    <row r="21" spans="1:8">
      <c r="A21" s="3" t="s">
        <v>114</v>
      </c>
    </row>
    <row r="22" spans="1:8">
      <c r="A22" s="4" t="s">
        <v>115</v>
      </c>
      <c r="B22" s="5" t="n">
        <v>0</v>
      </c>
      <c r="D22" s="5" t="n">
        <v>0</v>
      </c>
      <c r="G22" s="5" t="n">
        <v>0</v>
      </c>
    </row>
    <row r="23" spans="1:8">
      <c r="A23" s="4" t="s">
        <v>116</v>
      </c>
      <c r="B23" s="5" t="n">
        <v>0</v>
      </c>
      <c r="D23" s="5" t="n">
        <v>0</v>
      </c>
      <c r="G23" s="5" t="n">
        <v>0</v>
      </c>
    </row>
    <row r="24" spans="1:8">
      <c r="A24" s="4" t="s">
        <v>117</v>
      </c>
      <c r="B24" s="5" t="n">
        <v>0</v>
      </c>
      <c r="D24" s="5" t="n">
        <v>0</v>
      </c>
      <c r="G24" s="5" t="n">
        <v>0</v>
      </c>
    </row>
    <row r="25" spans="1:8">
      <c r="A25" s="3" t="s">
        <v>118</v>
      </c>
    </row>
    <row r="26" spans="1:8">
      <c r="A26" s="4" t="s">
        <v>115</v>
      </c>
      <c r="B26" s="5" t="n">
        <v>75</v>
      </c>
      <c r="D26" s="5" t="n">
        <v>75</v>
      </c>
      <c r="G26" s="5" t="n">
        <v>75</v>
      </c>
    </row>
    <row r="27" spans="1:8">
      <c r="A27" s="4" t="s">
        <v>116</v>
      </c>
      <c r="B27" s="5" t="n">
        <v>550</v>
      </c>
      <c r="D27" s="5" t="n">
        <v>550</v>
      </c>
      <c r="G27" s="5" t="n">
        <v>550</v>
      </c>
    </row>
    <row r="28" spans="1:8">
      <c r="A28" s="3" t="s">
        <v>119</v>
      </c>
    </row>
    <row r="29" spans="1:8">
      <c r="A29" s="4" t="s">
        <v>115</v>
      </c>
      <c r="B29" s="5" t="n">
        <v>200</v>
      </c>
      <c r="D29" s="5" t="n">
        <v>159</v>
      </c>
      <c r="E29" s="5" t="n">
        <v>41</v>
      </c>
      <c r="G29" s="5" t="n">
        <v>200</v>
      </c>
    </row>
    <row r="30" spans="1:8">
      <c r="A30" s="4" t="s">
        <v>116</v>
      </c>
      <c r="B30" s="5" t="n">
        <v>-1</v>
      </c>
      <c r="D30" s="5" t="n">
        <v>-2</v>
      </c>
      <c r="E30" s="5" t="n">
        <v>1</v>
      </c>
      <c r="G30" s="5" t="n">
        <v>-1</v>
      </c>
    </row>
    <row r="31" spans="1:8">
      <c r="A31" s="4" t="s">
        <v>120</v>
      </c>
      <c r="B31" s="5" t="n">
        <v>0</v>
      </c>
      <c r="D31" s="5" t="n">
        <v>0</v>
      </c>
      <c r="E31" s="5" t="n">
        <v>0</v>
      </c>
      <c r="G31" s="5" t="n">
        <v>0</v>
      </c>
    </row>
    <row r="32" spans="1:8">
      <c r="A32" s="4" t="s">
        <v>121</v>
      </c>
      <c r="B32" s="5" t="n">
        <v>0</v>
      </c>
      <c r="D32" s="5" t="n">
        <v>0</v>
      </c>
      <c r="E32" s="5" t="n">
        <v>0</v>
      </c>
    </row>
    <row r="33" spans="1:8">
      <c r="A33" s="4" t="s">
        <v>122</v>
      </c>
      <c r="B33" s="5" t="n">
        <v>-1609</v>
      </c>
      <c r="F33" s="5" t="n">
        <v>-1609</v>
      </c>
      <c r="G33" s="5" t="n">
        <v>-1609</v>
      </c>
    </row>
    <row r="34" spans="1:8">
      <c r="A34" s="4" t="s">
        <v>123</v>
      </c>
      <c r="C34" s="5" t="n">
        <v>24311</v>
      </c>
    </row>
    <row r="35" spans="1:8">
      <c r="A35" s="4" t="s">
        <v>124</v>
      </c>
      <c r="B35" s="6" t="n">
        <v>189281</v>
      </c>
      <c r="C35" s="6" t="n">
        <v>2451</v>
      </c>
      <c r="D35" s="5" t="n">
        <v>57147</v>
      </c>
      <c r="E35" s="5" t="n">
        <v>-19</v>
      </c>
      <c r="F35" s="5" t="n">
        <v>129413</v>
      </c>
      <c r="G35" s="5" t="n">
        <v>188992</v>
      </c>
      <c r="H35" s="5" t="n">
        <v>289</v>
      </c>
    </row>
    <row r="36" spans="1:8">
      <c r="A36" s="4" t="s">
        <v>127</v>
      </c>
      <c r="B36" s="5" t="n">
        <v>24600</v>
      </c>
      <c r="C36" s="5" t="n">
        <v>24626</v>
      </c>
    </row>
    <row r="37" spans="1:8">
      <c r="A37" s="4" t="s">
        <v>128</v>
      </c>
      <c r="B37" s="6" t="n">
        <v>185161</v>
      </c>
      <c r="C37" s="6" t="n">
        <v>2463</v>
      </c>
      <c r="D37" s="5" t="n">
        <v>58294</v>
      </c>
      <c r="E37" s="5" t="n">
        <v>-8</v>
      </c>
      <c r="F37" s="5" t="n">
        <v>124123</v>
      </c>
      <c r="G37" s="5" t="n">
        <v>184872</v>
      </c>
      <c r="H37" s="5" t="n">
        <v>289</v>
      </c>
    </row>
    <row r="38" spans="1:8">
      <c r="A38" s="3" t="s">
        <v>118</v>
      </c>
    </row>
    <row r="39" spans="1:8">
      <c r="A39" s="4" t="s">
        <v>115</v>
      </c>
      <c r="B39" s="5" t="n">
        <v>264</v>
      </c>
      <c r="D39" s="5" t="n">
        <v>264</v>
      </c>
      <c r="G39" s="5" t="n">
        <v>264</v>
      </c>
    </row>
    <row r="40" spans="1:8">
      <c r="A40" s="4" t="s">
        <v>116</v>
      </c>
      <c r="B40" s="6" t="n">
        <v>644</v>
      </c>
      <c r="D40" s="5" t="n">
        <v>644</v>
      </c>
      <c r="G40" s="5" t="n">
        <v>644</v>
      </c>
    </row>
    <row r="41" spans="1:8">
      <c r="A41" s="3" t="s">
        <v>119</v>
      </c>
    </row>
    <row r="42" spans="1:8">
      <c r="A42" s="4" t="s">
        <v>129</v>
      </c>
      <c r="B42" s="5" t="n">
        <v>10</v>
      </c>
    </row>
    <row r="43" spans="1:8">
      <c r="A43" s="4" t="s">
        <v>115</v>
      </c>
      <c r="B43" s="6" t="n">
        <v>7</v>
      </c>
      <c r="C43" s="6" t="n">
        <v>1</v>
      </c>
      <c r="E43" s="5" t="n">
        <v>6</v>
      </c>
      <c r="G43" s="5" t="n">
        <v>7</v>
      </c>
    </row>
    <row r="44" spans="1:8">
      <c r="A44" s="4" t="s">
        <v>130</v>
      </c>
      <c r="C44" s="5" t="n">
        <v>79</v>
      </c>
    </row>
    <row r="45" spans="1:8">
      <c r="A45" s="4" t="s">
        <v>116</v>
      </c>
      <c r="B45" s="5" t="n">
        <v>8</v>
      </c>
      <c r="C45" s="6" t="n">
        <v>8</v>
      </c>
      <c r="G45" s="5" t="n">
        <v>8</v>
      </c>
    </row>
    <row r="46" spans="1:8">
      <c r="A46" s="4" t="s">
        <v>122</v>
      </c>
      <c r="B46" s="6" t="n">
        <v>4736</v>
      </c>
      <c r="F46" s="5" t="n">
        <v>4736</v>
      </c>
      <c r="G46" s="5" t="n">
        <v>4736</v>
      </c>
    </row>
    <row r="47" spans="1:8">
      <c r="A47" s="4" t="s">
        <v>131</v>
      </c>
      <c r="B47" s="5" t="n">
        <v>24700</v>
      </c>
      <c r="C47" s="5" t="n">
        <v>24715</v>
      </c>
    </row>
    <row r="48" spans="1:8">
      <c r="A48" s="4" t="s">
        <v>132</v>
      </c>
      <c r="B48" s="6" t="n">
        <v>190820</v>
      </c>
      <c r="C48" s="6" t="n">
        <v>2472</v>
      </c>
      <c r="D48" s="5" t="n">
        <v>59202</v>
      </c>
      <c r="E48" s="5" t="n">
        <v>-2</v>
      </c>
      <c r="F48" s="5" t="n">
        <v>128859</v>
      </c>
      <c r="G48" s="5" t="n">
        <v>190531</v>
      </c>
      <c r="H48" s="5" t="n">
        <v>289</v>
      </c>
    </row>
    <row r="49" spans="1:8">
      <c r="A49" s="4" t="s">
        <v>133</v>
      </c>
      <c r="C49" s="5" t="n">
        <v>24715</v>
      </c>
    </row>
    <row r="50" spans="1:8">
      <c r="A50" s="4" t="s">
        <v>134</v>
      </c>
      <c r="B50" s="5" t="n">
        <v>189957</v>
      </c>
      <c r="C50" s="6" t="n">
        <v>2472</v>
      </c>
      <c r="D50" s="5" t="n">
        <v>58920</v>
      </c>
      <c r="E50" s="5" t="n">
        <v>-2</v>
      </c>
      <c r="F50" s="5" t="n">
        <v>128278</v>
      </c>
      <c r="G50" s="5" t="n">
        <v>189668</v>
      </c>
      <c r="H50" s="5" t="n">
        <v>289</v>
      </c>
    </row>
    <row r="51" spans="1:8">
      <c r="A51" s="3" t="s">
        <v>118</v>
      </c>
    </row>
    <row r="52" spans="1:8">
      <c r="A52" s="4" t="s">
        <v>115</v>
      </c>
      <c r="B52" s="5" t="n">
        <v>96</v>
      </c>
      <c r="D52" s="5" t="n">
        <v>96</v>
      </c>
      <c r="G52" s="5" t="n">
        <v>96</v>
      </c>
    </row>
    <row r="53" spans="1:8">
      <c r="A53" s="4" t="s">
        <v>116</v>
      </c>
      <c r="B53" s="5" t="n">
        <v>186</v>
      </c>
      <c r="D53" s="5" t="n">
        <v>186</v>
      </c>
      <c r="G53" s="5" t="n">
        <v>186</v>
      </c>
    </row>
    <row r="54" spans="1:8">
      <c r="A54" s="3" t="s">
        <v>119</v>
      </c>
    </row>
    <row r="55" spans="1:8">
      <c r="A55" s="4" t="s">
        <v>129</v>
      </c>
      <c r="C55" s="5" t="n">
        <v>0</v>
      </c>
    </row>
    <row r="56" spans="1:8">
      <c r="A56" s="4" t="s">
        <v>115</v>
      </c>
      <c r="B56" s="5" t="n">
        <v>0</v>
      </c>
      <c r="C56" s="6" t="n">
        <v>0</v>
      </c>
      <c r="E56" s="5" t="n">
        <v>0</v>
      </c>
      <c r="G56" s="5" t="n">
        <v>0</v>
      </c>
    </row>
    <row r="57" spans="1:8">
      <c r="A57" s="4" t="s">
        <v>130</v>
      </c>
      <c r="C57" s="5" t="n">
        <v>0</v>
      </c>
    </row>
    <row r="58" spans="1:8">
      <c r="A58" s="4" t="s">
        <v>116</v>
      </c>
      <c r="B58" s="5" t="n">
        <v>0</v>
      </c>
      <c r="C58" s="6" t="n">
        <v>0</v>
      </c>
      <c r="G58" s="5" t="n">
        <v>0</v>
      </c>
    </row>
    <row r="59" spans="1:8">
      <c r="A59" s="4" t="s">
        <v>122</v>
      </c>
      <c r="B59" s="6" t="n">
        <v>581</v>
      </c>
      <c r="F59" s="5" t="n">
        <v>581</v>
      </c>
      <c r="G59" s="5" t="n">
        <v>581</v>
      </c>
    </row>
    <row r="60" spans="1:8">
      <c r="A60" s="4" t="s">
        <v>131</v>
      </c>
      <c r="B60" s="5" t="n">
        <v>24700</v>
      </c>
      <c r="C60" s="5" t="n">
        <v>24715</v>
      </c>
    </row>
    <row r="61" spans="1:8">
      <c r="A61" s="4" t="s">
        <v>132</v>
      </c>
      <c r="B61" s="6" t="n">
        <v>190820</v>
      </c>
      <c r="C61" s="6" t="n">
        <v>2472</v>
      </c>
      <c r="D61" s="6" t="n">
        <v>59202</v>
      </c>
      <c r="E61" s="6" t="n">
        <v>-2</v>
      </c>
      <c r="F61" s="6" t="n">
        <v>128859</v>
      </c>
      <c r="G61" s="6" t="n">
        <v>190531</v>
      </c>
      <c r="H61" s="6" t="n">
        <v>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4" t="s">
        <v>526</v>
      </c>
    </row>
    <row r="3" spans="1:3">
      <c r="A3" s="3" t="s">
        <v>527</v>
      </c>
    </row>
    <row r="4" spans="1:3">
      <c r="A4" s="4" t="s">
        <v>528</v>
      </c>
      <c r="B4" s="9" t="n">
        <v>0.3</v>
      </c>
      <c r="C4" s="9"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14"/>
    <col customWidth="1" max="7" min="7" width="21"/>
    <col customWidth="1" max="8" min="8" width="14"/>
    <col customWidth="1" max="9" min="9" width="14"/>
    <col customWidth="1" max="10" min="10" width="21"/>
  </cols>
  <sheetData>
    <row r="1" spans="1:10">
      <c r="A1" s="1" t="s">
        <v>529</v>
      </c>
      <c r="B1" s="2" t="s">
        <v>73</v>
      </c>
    </row>
    <row r="2" spans="1:10">
      <c r="B2" s="2" t="s">
        <v>530</v>
      </c>
      <c r="C2" s="2" t="s">
        <v>531</v>
      </c>
      <c r="D2" s="2" t="s">
        <v>532</v>
      </c>
      <c r="E2" s="2" t="s">
        <v>407</v>
      </c>
      <c r="F2" s="2" t="s">
        <v>533</v>
      </c>
      <c r="G2" s="2" t="s">
        <v>293</v>
      </c>
      <c r="H2" s="2" t="s">
        <v>74</v>
      </c>
      <c r="I2" s="2" t="s">
        <v>534</v>
      </c>
      <c r="J2" s="2" t="s">
        <v>535</v>
      </c>
    </row>
    <row r="3" spans="1:10">
      <c r="A3" s="4" t="s">
        <v>536</v>
      </c>
    </row>
    <row r="4" spans="1:10">
      <c r="A4" s="3" t="s">
        <v>537</v>
      </c>
    </row>
    <row r="5" spans="1:10">
      <c r="A5" s="4" t="s">
        <v>538</v>
      </c>
      <c r="D5" s="5" t="n">
        <v>65000</v>
      </c>
    </row>
    <row r="6" spans="1:10">
      <c r="A6" s="4" t="s">
        <v>539</v>
      </c>
    </row>
    <row r="7" spans="1:10">
      <c r="A7" s="3" t="s">
        <v>537</v>
      </c>
    </row>
    <row r="8" spans="1:10">
      <c r="A8" s="4" t="s">
        <v>298</v>
      </c>
      <c r="E8" s="4" t="s">
        <v>540</v>
      </c>
      <c r="G8" s="4" t="s">
        <v>541</v>
      </c>
      <c r="H8" s="4" t="s">
        <v>542</v>
      </c>
    </row>
    <row r="9" spans="1:10">
      <c r="A9" s="4" t="s">
        <v>543</v>
      </c>
      <c r="E9" s="9" t="n">
        <v>34.1</v>
      </c>
      <c r="G9" s="9" t="n">
        <v>38.7</v>
      </c>
    </row>
    <row r="10" spans="1:10">
      <c r="A10" s="4" t="s">
        <v>544</v>
      </c>
      <c r="J10" s="8" t="n">
        <v>3.75</v>
      </c>
    </row>
    <row r="11" spans="1:10">
      <c r="A11" s="4" t="s">
        <v>538</v>
      </c>
      <c r="D11" s="5" t="n">
        <v>24489</v>
      </c>
    </row>
    <row r="12" spans="1:10">
      <c r="A12" s="4" t="s">
        <v>545</v>
      </c>
      <c r="C12" s="9" t="n">
        <v>0.4</v>
      </c>
    </row>
    <row r="13" spans="1:10">
      <c r="A13" s="4" t="s">
        <v>546</v>
      </c>
    </row>
    <row r="14" spans="1:10">
      <c r="A14" s="3" t="s">
        <v>537</v>
      </c>
    </row>
    <row r="15" spans="1:10">
      <c r="A15" s="4" t="s">
        <v>298</v>
      </c>
      <c r="B15" s="4" t="s">
        <v>547</v>
      </c>
      <c r="D15" s="4" t="s">
        <v>542</v>
      </c>
      <c r="E15" s="4" t="s">
        <v>541</v>
      </c>
      <c r="F15" s="4" t="s">
        <v>541</v>
      </c>
      <c r="I15" s="4" t="s">
        <v>548</v>
      </c>
    </row>
    <row r="16" spans="1:10">
      <c r="A16" s="4" t="s">
        <v>549</v>
      </c>
      <c r="B16" s="5" t="n">
        <v>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3</v>
      </c>
      <c r="D1" s="2" t="s">
        <v>1</v>
      </c>
    </row>
    <row r="2" spans="1:5">
      <c r="B2" s="2" t="s">
        <v>2</v>
      </c>
      <c r="C2" s="2" t="s">
        <v>74</v>
      </c>
      <c r="D2" s="2" t="s">
        <v>2</v>
      </c>
      <c r="E2" s="2" t="s">
        <v>74</v>
      </c>
    </row>
    <row r="3" spans="1:5">
      <c r="A3" s="3" t="s">
        <v>537</v>
      </c>
    </row>
    <row r="4" spans="1:5">
      <c r="A4" s="4" t="s">
        <v>551</v>
      </c>
      <c r="B4" s="6" t="n">
        <v>19643</v>
      </c>
      <c r="C4" s="6" t="n">
        <v>19877</v>
      </c>
      <c r="D4" s="6" t="n">
        <v>60873</v>
      </c>
      <c r="E4" s="6" t="n">
        <v>53458</v>
      </c>
    </row>
    <row r="5" spans="1:5">
      <c r="A5" s="4" t="s">
        <v>552</v>
      </c>
      <c r="B5" s="5" t="n">
        <v>19072</v>
      </c>
      <c r="C5" s="5" t="n">
        <v>20350</v>
      </c>
      <c r="D5" s="5" t="n">
        <v>55804</v>
      </c>
      <c r="E5" s="5" t="n">
        <v>49411</v>
      </c>
    </row>
    <row r="6" spans="1:5">
      <c r="A6" s="4" t="s">
        <v>553</v>
      </c>
      <c r="B6" s="5" t="n">
        <v>571</v>
      </c>
      <c r="C6" s="5" t="n">
        <v>-473</v>
      </c>
      <c r="D6" s="5" t="n">
        <v>5069</v>
      </c>
      <c r="E6" s="5" t="n">
        <v>4047</v>
      </c>
    </row>
    <row r="7" spans="1:5">
      <c r="A7" s="4" t="s">
        <v>554</v>
      </c>
      <c r="B7" s="5" t="n">
        <v>3557</v>
      </c>
      <c r="C7" s="5" t="n">
        <v>2736</v>
      </c>
      <c r="D7" s="5" t="n">
        <v>9102</v>
      </c>
      <c r="E7" s="5" t="n">
        <v>7151</v>
      </c>
    </row>
    <row r="8" spans="1:5">
      <c r="A8" s="4" t="s">
        <v>555</v>
      </c>
      <c r="B8" s="5" t="n">
        <v>-2986</v>
      </c>
      <c r="C8" s="5" t="n">
        <v>-3209</v>
      </c>
      <c r="D8" s="5" t="n">
        <v>-4033</v>
      </c>
      <c r="E8" s="5" t="n">
        <v>-3104</v>
      </c>
    </row>
    <row r="9" spans="1:5">
      <c r="A9" s="4" t="s">
        <v>556</v>
      </c>
      <c r="B9" s="5" t="n">
        <v>43</v>
      </c>
      <c r="C9" s="5" t="n">
        <v>35</v>
      </c>
      <c r="D9" s="5" t="n">
        <v>396</v>
      </c>
      <c r="E9" s="5" t="n">
        <v>70</v>
      </c>
    </row>
    <row r="10" spans="1:5">
      <c r="A10" s="4" t="s">
        <v>557</v>
      </c>
      <c r="B10" s="5" t="n">
        <v>-456</v>
      </c>
      <c r="C10" s="5" t="n">
        <v>-416</v>
      </c>
      <c r="D10" s="5" t="n">
        <v>-1349</v>
      </c>
      <c r="E10" s="5" t="n">
        <v>-1201</v>
      </c>
    </row>
    <row r="11" spans="1:5">
      <c r="A11" s="4" t="s">
        <v>558</v>
      </c>
      <c r="B11" s="5" t="n">
        <v>-3399</v>
      </c>
      <c r="C11" s="5" t="n">
        <v>-3590</v>
      </c>
      <c r="D11" s="5" t="n">
        <v>-4986</v>
      </c>
      <c r="E11" s="5" t="n">
        <v>-4235</v>
      </c>
    </row>
    <row r="12" spans="1:5">
      <c r="A12" s="4" t="s">
        <v>559</v>
      </c>
      <c r="B12" s="5" t="n">
        <v>444</v>
      </c>
      <c r="C12" s="5" t="n">
        <v>800</v>
      </c>
      <c r="D12" s="5" t="n">
        <v>1332</v>
      </c>
      <c r="E12" s="5" t="n">
        <v>800</v>
      </c>
    </row>
    <row r="13" spans="1:5">
      <c r="A13" s="4" t="s">
        <v>560</v>
      </c>
      <c r="B13" s="6" t="n">
        <v>-3843</v>
      </c>
      <c r="C13" s="6" t="n">
        <v>-4390</v>
      </c>
      <c r="D13" s="6" t="n">
        <v>-6318</v>
      </c>
      <c r="E13" s="6" t="n">
        <v>-50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37</v>
      </c>
    </row>
    <row r="3" spans="1:3">
      <c r="A3" s="4" t="s">
        <v>562</v>
      </c>
      <c r="B3" s="6" t="n">
        <v>41030</v>
      </c>
      <c r="C3" s="6" t="n">
        <v>44093</v>
      </c>
    </row>
    <row r="4" spans="1:3">
      <c r="A4" s="4" t="s">
        <v>563</v>
      </c>
      <c r="B4" s="5" t="n">
        <v>191043</v>
      </c>
      <c r="C4" s="5" t="n">
        <v>212291</v>
      </c>
    </row>
    <row r="5" spans="1:3">
      <c r="A5" s="4" t="s">
        <v>512</v>
      </c>
      <c r="B5" s="5" t="n">
        <v>232073</v>
      </c>
      <c r="C5" s="5" t="n">
        <v>256384</v>
      </c>
    </row>
    <row r="6" spans="1:3">
      <c r="A6" s="4" t="s">
        <v>564</v>
      </c>
      <c r="B6" s="5" t="n">
        <v>22107</v>
      </c>
      <c r="C6" s="5" t="n">
        <v>17160</v>
      </c>
    </row>
    <row r="7" spans="1:3">
      <c r="A7" s="4" t="s">
        <v>565</v>
      </c>
      <c r="B7" s="5" t="n">
        <v>74371</v>
      </c>
      <c r="C7" s="5" t="n">
        <v>77366</v>
      </c>
    </row>
    <row r="8" spans="1:3">
      <c r="A8" s="4" t="s">
        <v>566</v>
      </c>
      <c r="B8" s="5" t="n">
        <v>135595</v>
      </c>
      <c r="C8" s="5" t="n">
        <v>161858</v>
      </c>
    </row>
    <row r="9" spans="1:3">
      <c r="A9" s="4" t="s">
        <v>567</v>
      </c>
      <c r="B9" s="6" t="n">
        <v>232073</v>
      </c>
      <c r="C9" s="6" t="n">
        <v>2563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8</v>
      </c>
      <c r="B1" s="2" t="s">
        <v>73</v>
      </c>
      <c r="D1" s="2" t="s">
        <v>1</v>
      </c>
    </row>
    <row r="2" spans="1:6">
      <c r="B2" s="2" t="s">
        <v>2</v>
      </c>
      <c r="C2" s="2" t="s">
        <v>74</v>
      </c>
      <c r="D2" s="2" t="s">
        <v>2</v>
      </c>
      <c r="E2" s="2" t="s">
        <v>74</v>
      </c>
      <c r="F2" s="2" t="s">
        <v>30</v>
      </c>
    </row>
    <row r="3" spans="1:6">
      <c r="A3" s="3" t="s">
        <v>537</v>
      </c>
    </row>
    <row r="4" spans="1:6">
      <c r="A4" s="4" t="s">
        <v>569</v>
      </c>
      <c r="B4" s="6" t="n">
        <v>-3843</v>
      </c>
      <c r="C4" s="6" t="n">
        <v>-4390</v>
      </c>
      <c r="D4" s="6" t="n">
        <v>-6318</v>
      </c>
      <c r="E4" s="6" t="n">
        <v>-5036</v>
      </c>
    </row>
    <row r="5" spans="1:6">
      <c r="A5" s="4" t="s">
        <v>570</v>
      </c>
      <c r="B5" s="4" t="s">
        <v>540</v>
      </c>
      <c r="C5" s="4" t="s">
        <v>542</v>
      </c>
      <c r="D5" s="4" t="s">
        <v>540</v>
      </c>
      <c r="E5" s="4" t="s">
        <v>542</v>
      </c>
      <c r="F5" s="4" t="s">
        <v>541</v>
      </c>
    </row>
    <row r="6" spans="1:6">
      <c r="A6" s="4" t="s">
        <v>571</v>
      </c>
      <c r="B6" s="6" t="n">
        <v>-1279</v>
      </c>
      <c r="C6" s="6" t="n">
        <v>-1467</v>
      </c>
      <c r="D6" s="6" t="n">
        <v>-2103</v>
      </c>
      <c r="E6" s="6" t="n">
        <v>-1682</v>
      </c>
    </row>
    <row r="7" spans="1:6">
      <c r="A7" s="4" t="s">
        <v>572</v>
      </c>
      <c r="B7" s="5" t="n">
        <v>337</v>
      </c>
      <c r="C7" s="5" t="n">
        <v>337</v>
      </c>
      <c r="D7" s="5" t="n">
        <v>1010</v>
      </c>
      <c r="E7" s="5" t="n">
        <v>1010</v>
      </c>
    </row>
    <row r="8" spans="1:6">
      <c r="A8" s="4" t="s">
        <v>573</v>
      </c>
      <c r="B8" s="6" t="n">
        <v>-942</v>
      </c>
      <c r="C8" s="6" t="n">
        <v>-1130</v>
      </c>
      <c r="D8" s="6" t="n">
        <v>-1093</v>
      </c>
      <c r="E8" s="6" t="n">
        <v>-6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74</v>
      </c>
      <c r="B1" s="2" t="s">
        <v>403</v>
      </c>
      <c r="C1" s="2" t="s">
        <v>73</v>
      </c>
      <c r="E1" s="2" t="s">
        <v>1</v>
      </c>
    </row>
    <row r="2" spans="1:6">
      <c r="B2" s="2" t="s">
        <v>575</v>
      </c>
      <c r="C2" s="2" t="s">
        <v>2</v>
      </c>
      <c r="D2" s="2" t="s">
        <v>74</v>
      </c>
      <c r="E2" s="2" t="s">
        <v>2</v>
      </c>
      <c r="F2" s="2" t="s">
        <v>74</v>
      </c>
    </row>
    <row r="3" spans="1:6">
      <c r="A3" s="3" t="s">
        <v>576</v>
      </c>
    </row>
    <row r="4" spans="1:6">
      <c r="A4" s="4" t="s">
        <v>577</v>
      </c>
      <c r="C4" s="6" t="n">
        <v>32</v>
      </c>
      <c r="D4" s="6" t="n">
        <v>25</v>
      </c>
      <c r="E4" s="6" t="n">
        <v>82</v>
      </c>
      <c r="F4" s="6" t="n">
        <v>75</v>
      </c>
    </row>
    <row r="5" spans="1:6">
      <c r="A5" s="4" t="s">
        <v>578</v>
      </c>
      <c r="B5" s="4" t="s">
        <v>579</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3"/>
    <col customWidth="1" max="8" min="8" width="23"/>
    <col customWidth="1" max="9" min="9" width="21"/>
    <col customWidth="1" max="10" min="10" width="23"/>
  </cols>
  <sheetData>
    <row r="1" spans="1:10">
      <c r="A1" s="1" t="s">
        <v>580</v>
      </c>
      <c r="B1" s="2" t="s">
        <v>73</v>
      </c>
      <c r="D1" s="2" t="s">
        <v>1</v>
      </c>
    </row>
    <row r="2" spans="1:10">
      <c r="B2" s="2" t="s">
        <v>407</v>
      </c>
      <c r="C2" s="2" t="s">
        <v>581</v>
      </c>
      <c r="D2" s="2" t="s">
        <v>407</v>
      </c>
      <c r="E2" s="2" t="s">
        <v>581</v>
      </c>
      <c r="F2" s="2" t="s">
        <v>582</v>
      </c>
      <c r="G2" s="2" t="s">
        <v>583</v>
      </c>
      <c r="H2" s="2" t="s">
        <v>584</v>
      </c>
      <c r="I2" s="2" t="s">
        <v>585</v>
      </c>
      <c r="J2" s="2" t="s">
        <v>586</v>
      </c>
    </row>
    <row r="3" spans="1:10">
      <c r="A3" s="3" t="s">
        <v>587</v>
      </c>
    </row>
    <row r="4" spans="1:10">
      <c r="A4" s="4" t="s">
        <v>588</v>
      </c>
      <c r="B4" s="9" t="n">
        <v>0.3</v>
      </c>
      <c r="C4" s="9" t="n">
        <v>0.2</v>
      </c>
      <c r="D4" s="9" t="n">
        <v>0.3</v>
      </c>
      <c r="E4" s="9" t="n">
        <v>0.7</v>
      </c>
    </row>
    <row r="5" spans="1:10">
      <c r="A5" s="4" t="s">
        <v>589</v>
      </c>
      <c r="B5" s="10" t="n">
        <v>0.2</v>
      </c>
      <c r="C5" s="9" t="n">
        <v>0.1</v>
      </c>
      <c r="D5" s="10" t="n">
        <v>0.7</v>
      </c>
      <c r="E5" s="9" t="n">
        <v>0.4</v>
      </c>
    </row>
    <row r="6" spans="1:10">
      <c r="A6" s="4" t="s">
        <v>590</v>
      </c>
    </row>
    <row r="7" spans="1:10">
      <c r="A7" s="3" t="s">
        <v>587</v>
      </c>
    </row>
    <row r="8" spans="1:10">
      <c r="A8" s="4" t="s">
        <v>591</v>
      </c>
      <c r="I8" s="4" t="s">
        <v>592</v>
      </c>
      <c r="J8" s="4" t="s">
        <v>592</v>
      </c>
    </row>
    <row r="9" spans="1:10">
      <c r="A9" s="4" t="s">
        <v>593</v>
      </c>
      <c r="I9" s="6" t="n">
        <v>88</v>
      </c>
      <c r="J9" s="4" t="s">
        <v>594</v>
      </c>
    </row>
    <row r="10" spans="1:10">
      <c r="A10" s="4" t="s">
        <v>595</v>
      </c>
      <c r="B10" s="9" t="n">
        <v>77.3</v>
      </c>
      <c r="D10" s="9" t="n">
        <v>77.3</v>
      </c>
      <c r="H10" s="4" t="s">
        <v>596</v>
      </c>
      <c r="I10" s="9" t="n">
        <v>36.1</v>
      </c>
      <c r="J10" s="4" t="s">
        <v>597</v>
      </c>
    </row>
    <row r="11" spans="1:10">
      <c r="A11" s="4" t="s">
        <v>598</v>
      </c>
    </row>
    <row r="12" spans="1:10">
      <c r="A12" s="3" t="s">
        <v>587</v>
      </c>
    </row>
    <row r="13" spans="1:10">
      <c r="A13" s="4" t="s">
        <v>595</v>
      </c>
      <c r="F13" s="6" t="n">
        <v>8</v>
      </c>
      <c r="G13" s="4" t="s">
        <v>599</v>
      </c>
    </row>
  </sheetData>
  <mergeCells count="5">
    <mergeCell ref="A1:A2"/>
    <mergeCell ref="B1:C1"/>
    <mergeCell ref="D1:E1"/>
    <mergeCell ref="F1:G1"/>
    <mergeCell ref="I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14"/>
    <col customWidth="1" max="7" min="7" width="14"/>
  </cols>
  <sheetData>
    <row r="1" spans="1:7">
      <c r="A1" s="1" t="s">
        <v>600</v>
      </c>
      <c r="B1" s="2" t="s">
        <v>601</v>
      </c>
      <c r="C1" s="2" t="s">
        <v>602</v>
      </c>
      <c r="D1" s="2" t="s">
        <v>407</v>
      </c>
      <c r="E1" s="2" t="s">
        <v>404</v>
      </c>
      <c r="F1" s="2" t="s">
        <v>30</v>
      </c>
      <c r="G1" s="2" t="s">
        <v>74</v>
      </c>
    </row>
    <row r="2" spans="1:7">
      <c r="A2" s="3" t="s">
        <v>603</v>
      </c>
    </row>
    <row r="3" spans="1:7">
      <c r="A3" s="4" t="s">
        <v>298</v>
      </c>
      <c r="D3" s="4" t="s">
        <v>540</v>
      </c>
      <c r="F3" s="4" t="s">
        <v>541</v>
      </c>
      <c r="G3" s="4" t="s">
        <v>542</v>
      </c>
    </row>
    <row r="4" spans="1:7">
      <c r="A4" s="4" t="s">
        <v>604</v>
      </c>
      <c r="D4" s="9" t="n">
        <v>2.2</v>
      </c>
    </row>
    <row r="5" spans="1:7">
      <c r="A5" s="4" t="s">
        <v>605</v>
      </c>
    </row>
    <row r="6" spans="1:7">
      <c r="A6" s="3" t="s">
        <v>603</v>
      </c>
    </row>
    <row r="7" spans="1:7">
      <c r="A7" s="4" t="s">
        <v>298</v>
      </c>
      <c r="B7" s="4" t="s">
        <v>547</v>
      </c>
      <c r="C7" s="4" t="s">
        <v>547</v>
      </c>
    </row>
    <row r="8" spans="1:7">
      <c r="A8" s="4" t="s">
        <v>606</v>
      </c>
      <c r="B8" s="6" t="n">
        <v>70</v>
      </c>
      <c r="C8" s="4" t="s">
        <v>607</v>
      </c>
    </row>
    <row r="9" spans="1:7">
      <c r="A9" s="4" t="s">
        <v>608</v>
      </c>
      <c r="B9" s="4" t="s">
        <v>609</v>
      </c>
      <c r="C9" s="4" t="s">
        <v>609</v>
      </c>
    </row>
    <row r="10" spans="1:7">
      <c r="A10" s="4" t="s">
        <v>604</v>
      </c>
      <c r="B10" s="9" t="n">
        <v>3.5</v>
      </c>
      <c r="E10" s="9"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4</v>
      </c>
    </row>
    <row r="3" spans="1:3">
      <c r="A3" s="3" t="s">
        <v>136</v>
      </c>
    </row>
    <row r="4" spans="1:3">
      <c r="A4" s="4" t="s">
        <v>92</v>
      </c>
      <c r="B4" s="6" t="n">
        <v>4736</v>
      </c>
      <c r="C4" s="6" t="n">
        <v>2958</v>
      </c>
    </row>
    <row r="5" spans="1:3">
      <c r="A5" s="4" t="s">
        <v>137</v>
      </c>
      <c r="B5" s="5" t="n">
        <v>-1120</v>
      </c>
      <c r="C5" s="5" t="n">
        <v>-531</v>
      </c>
    </row>
    <row r="6" spans="1:3">
      <c r="A6" s="4" t="s">
        <v>138</v>
      </c>
      <c r="B6" s="5" t="n">
        <v>5856</v>
      </c>
      <c r="C6" s="5" t="n">
        <v>3489</v>
      </c>
    </row>
    <row r="7" spans="1:3">
      <c r="A7" s="3" t="s">
        <v>139</v>
      </c>
    </row>
    <row r="8" spans="1:3">
      <c r="A8" s="4" t="s">
        <v>140</v>
      </c>
      <c r="B8" s="5" t="n">
        <v>10863</v>
      </c>
      <c r="C8" s="5" t="n">
        <v>8614</v>
      </c>
    </row>
    <row r="9" spans="1:3">
      <c r="A9" s="4" t="s">
        <v>141</v>
      </c>
      <c r="B9" s="5" t="n">
        <v>1396</v>
      </c>
      <c r="C9" s="5" t="n">
        <v>1396</v>
      </c>
    </row>
    <row r="10" spans="1:3">
      <c r="A10" s="4" t="s">
        <v>142</v>
      </c>
      <c r="B10" s="5" t="n">
        <v>904</v>
      </c>
      <c r="C10" s="5" t="n">
        <v>1002</v>
      </c>
    </row>
    <row r="11" spans="1:3">
      <c r="A11" s="4" t="s">
        <v>143</v>
      </c>
      <c r="B11" s="5" t="n">
        <v>1268</v>
      </c>
      <c r="C11" s="5" t="n">
        <v>1116</v>
      </c>
    </row>
    <row r="12" spans="1:3">
      <c r="A12" s="4" t="s">
        <v>144</v>
      </c>
      <c r="B12" s="5" t="n">
        <v>-28</v>
      </c>
      <c r="C12" s="5" t="n">
        <v>-817</v>
      </c>
    </row>
    <row r="13" spans="1:3">
      <c r="A13" s="4" t="s">
        <v>145</v>
      </c>
      <c r="B13" s="5" t="n">
        <v>-19</v>
      </c>
      <c r="C13" s="5" t="n">
        <v>152</v>
      </c>
    </row>
    <row r="14" spans="1:3">
      <c r="A14" s="4" t="s">
        <v>146</v>
      </c>
      <c r="B14" s="5" t="n">
        <v>136</v>
      </c>
      <c r="C14" s="5" t="n">
        <v>216</v>
      </c>
    </row>
    <row r="15" spans="1:3">
      <c r="A15" s="4" t="s">
        <v>86</v>
      </c>
      <c r="B15" s="5" t="n">
        <v>0</v>
      </c>
      <c r="C15" s="5" t="n">
        <v>315</v>
      </c>
    </row>
    <row r="16" spans="1:3">
      <c r="A16" s="3" t="s">
        <v>147</v>
      </c>
    </row>
    <row r="17" spans="1:3">
      <c r="A17" s="4" t="s">
        <v>148</v>
      </c>
      <c r="B17" s="5" t="n">
        <v>1634</v>
      </c>
      <c r="C17" s="5" t="n">
        <v>-4160</v>
      </c>
    </row>
    <row r="18" spans="1:3">
      <c r="A18" s="4" t="s">
        <v>149</v>
      </c>
      <c r="B18" s="5" t="n">
        <v>0</v>
      </c>
      <c r="C18" s="5" t="n">
        <v>-391</v>
      </c>
    </row>
    <row r="19" spans="1:3">
      <c r="A19" s="4" t="s">
        <v>150</v>
      </c>
      <c r="B19" s="5" t="n">
        <v>0</v>
      </c>
      <c r="C19" s="5" t="n">
        <v>4029</v>
      </c>
    </row>
    <row r="20" spans="1:3">
      <c r="A20" s="4" t="s">
        <v>151</v>
      </c>
      <c r="B20" s="5" t="n">
        <v>3253</v>
      </c>
      <c r="C20" s="5" t="n">
        <v>622</v>
      </c>
    </row>
    <row r="21" spans="1:3">
      <c r="A21" s="4" t="s">
        <v>152</v>
      </c>
      <c r="B21" s="5" t="n">
        <v>914</v>
      </c>
      <c r="C21" s="5" t="n">
        <v>-1592</v>
      </c>
    </row>
    <row r="22" spans="1:3">
      <c r="A22" s="4" t="s">
        <v>153</v>
      </c>
      <c r="B22" s="5" t="n">
        <v>-6031</v>
      </c>
      <c r="C22" s="5" t="n">
        <v>-2977</v>
      </c>
    </row>
    <row r="23" spans="1:3">
      <c r="A23" s="4" t="s">
        <v>154</v>
      </c>
      <c r="B23" s="5" t="n">
        <v>267</v>
      </c>
      <c r="C23" s="5" t="n">
        <v>96</v>
      </c>
    </row>
    <row r="24" spans="1:3">
      <c r="A24" s="4" t="s">
        <v>155</v>
      </c>
      <c r="B24" s="5" t="n">
        <v>20413</v>
      </c>
      <c r="C24" s="5" t="n">
        <v>11110</v>
      </c>
    </row>
    <row r="25" spans="1:3">
      <c r="A25" s="4" t="s">
        <v>156</v>
      </c>
      <c r="B25" s="5" t="n">
        <v>-164</v>
      </c>
      <c r="C25" s="5" t="n">
        <v>0</v>
      </c>
    </row>
    <row r="26" spans="1:3">
      <c r="A26" s="4" t="s">
        <v>157</v>
      </c>
      <c r="B26" s="5" t="n">
        <v>20249</v>
      </c>
      <c r="C26" s="5" t="n">
        <v>11110</v>
      </c>
    </row>
    <row r="27" spans="1:3">
      <c r="A27" s="3" t="s">
        <v>158</v>
      </c>
    </row>
    <row r="28" spans="1:3">
      <c r="A28" s="4" t="s">
        <v>159</v>
      </c>
      <c r="B28" s="5" t="n">
        <v>-6978</v>
      </c>
      <c r="C28" s="5" t="n">
        <v>-19090</v>
      </c>
    </row>
    <row r="29" spans="1:3">
      <c r="A29" s="4" t="s">
        <v>160</v>
      </c>
      <c r="B29" s="5" t="n">
        <v>27</v>
      </c>
      <c r="C29" s="5" t="n">
        <v>0</v>
      </c>
    </row>
    <row r="30" spans="1:3">
      <c r="A30" s="4" t="s">
        <v>161</v>
      </c>
      <c r="B30" s="5" t="n">
        <v>-6951</v>
      </c>
      <c r="C30" s="5" t="n">
        <v>-19090</v>
      </c>
    </row>
    <row r="31" spans="1:3">
      <c r="A31" s="4" t="s">
        <v>162</v>
      </c>
      <c r="B31" s="5" t="n">
        <v>2697</v>
      </c>
      <c r="C31" s="5" t="n">
        <v>-114</v>
      </c>
    </row>
    <row r="32" spans="1:3">
      <c r="A32" s="4" t="s">
        <v>163</v>
      </c>
      <c r="B32" s="5" t="n">
        <v>-4254</v>
      </c>
      <c r="C32" s="5" t="n">
        <v>-19204</v>
      </c>
    </row>
    <row r="33" spans="1:3">
      <c r="A33" s="3" t="s">
        <v>164</v>
      </c>
    </row>
    <row r="34" spans="1:3">
      <c r="A34" s="4" t="s">
        <v>165</v>
      </c>
      <c r="B34" s="5" t="n">
        <v>-292</v>
      </c>
      <c r="C34" s="5" t="n">
        <v>441</v>
      </c>
    </row>
    <row r="35" spans="1:3">
      <c r="A35" s="4" t="s">
        <v>166</v>
      </c>
      <c r="B35" s="5" t="n">
        <v>2000</v>
      </c>
      <c r="C35" s="5" t="n">
        <v>18177</v>
      </c>
    </row>
    <row r="36" spans="1:3">
      <c r="A36" s="4" t="s">
        <v>167</v>
      </c>
      <c r="B36" s="5" t="n">
        <v>-15281</v>
      </c>
      <c r="C36" s="5" t="n">
        <v>-12260</v>
      </c>
    </row>
    <row r="37" spans="1:3">
      <c r="A37" s="4" t="s">
        <v>168</v>
      </c>
      <c r="B37" s="5" t="n">
        <v>-13573</v>
      </c>
      <c r="C37" s="5" t="n">
        <v>6358</v>
      </c>
    </row>
    <row r="38" spans="1:3">
      <c r="A38" s="4" t="s">
        <v>169</v>
      </c>
      <c r="B38" s="5" t="n">
        <v>2422</v>
      </c>
      <c r="C38" s="5" t="n">
        <v>-1736</v>
      </c>
    </row>
    <row r="39" spans="1:3">
      <c r="A39" s="4" t="s">
        <v>170</v>
      </c>
      <c r="B39" s="5" t="n">
        <v>6735</v>
      </c>
      <c r="C39" s="5" t="n">
        <v>3028</v>
      </c>
    </row>
    <row r="40" spans="1:3">
      <c r="A40" s="4" t="s">
        <v>171</v>
      </c>
      <c r="B40" s="5" t="n">
        <v>9157</v>
      </c>
      <c r="C40" s="5" t="n">
        <v>1292</v>
      </c>
    </row>
    <row r="41" spans="1:3">
      <c r="A41" s="3" t="s">
        <v>172</v>
      </c>
    </row>
    <row r="42" spans="1:3">
      <c r="A42" s="4" t="s">
        <v>173</v>
      </c>
      <c r="B42" s="5" t="n">
        <v>3749</v>
      </c>
      <c r="C42" s="5" t="n">
        <v>2663</v>
      </c>
    </row>
    <row r="43" spans="1:3">
      <c r="A43" s="4" t="s">
        <v>174</v>
      </c>
      <c r="B43" s="5" t="n">
        <v>53</v>
      </c>
      <c r="C43" s="5" t="n">
        <v>209</v>
      </c>
    </row>
    <row r="44" spans="1:3">
      <c r="A44" s="3" t="s">
        <v>175</v>
      </c>
    </row>
    <row r="45" spans="1:3">
      <c r="A45" s="4" t="s">
        <v>176</v>
      </c>
      <c r="B45" s="5" t="n">
        <v>426</v>
      </c>
      <c r="C45" s="5" t="n">
        <v>573</v>
      </c>
    </row>
    <row r="46" spans="1:3">
      <c r="A46" s="4" t="s">
        <v>177</v>
      </c>
      <c r="B46" s="5" t="n">
        <v>891</v>
      </c>
      <c r="C46" s="5" t="n">
        <v>0</v>
      </c>
    </row>
    <row r="47" spans="1:3">
      <c r="A47" s="4" t="s">
        <v>178</v>
      </c>
      <c r="B47" s="6" t="n">
        <v>0</v>
      </c>
      <c r="C47" s="6" t="n">
        <v>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7:04Z</dcterms:created>
  <dcterms:modified xmlns:dcterms="http://purl.org/dc/terms/" xmlns:xsi="http://www.w3.org/2001/XMLSchema-instance" xsi:type="dcterms:W3CDTF">2019-11-08T16:07:04Z</dcterms:modified>
</cp:coreProperties>
</file>